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ANUS I" sheetId="2" state="visible" r:id="rId2"/>
    <sheet xmlns:r="http://schemas.openxmlformats.org/officeDocument/2006/relationships" name="Risk_Return Detail Data- JANUS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226">
  <si>
    <t>Label</t>
  </si>
  <si>
    <t>Element</t>
  </si>
  <si>
    <t>Value</t>
  </si>
  <si>
    <t>Risk/Return:</t>
  </si>
  <si>
    <t>rr_RiskReturnAbstract</t>
  </si>
  <si>
    <t>Document Type</t>
  </si>
  <si>
    <t>dei_DocumentType</t>
  </si>
  <si>
    <t>Document Period End Date</t>
  </si>
  <si>
    <t>dei_DocumentPeriodEndDate</t>
  </si>
  <si>
    <t>Jun. 30,
		2018</t>
  </si>
  <si>
    <t>Registrant Name</t>
  </si>
  <si>
    <t>dei_EntityRegistrantName</t>
  </si>
  <si>
    <t>JANUS INVESTMENT FUND</t>
  </si>
  <si>
    <t>Central Index Key</t>
  </si>
  <si>
    <t>dei_EntityCentralIndexKey</t>
  </si>
  <si>
    <t>Amendment Flag</t>
  </si>
  <si>
    <t>dei_AmendmentFlag</t>
  </si>
  <si>
    <t>false</t>
  </si>
  <si>
    <t>Document Creation Date</t>
  </si>
  <si>
    <t>dei_DocumentCreationDate</t>
  </si>
  <si>
    <t>Dec. 14,
		2018</t>
  </si>
  <si>
    <t>Document Effective Date</t>
  </si>
  <si>
    <t>dei_DocumentEffectiveDate</t>
  </si>
  <si>
    <t>Prospectus Date</t>
  </si>
  <si>
    <t>rr_ProspectusDate</t>
  </si>
  <si>
    <t>Oct. 29,
		2018</t>
  </si>
  <si>
    <t>Entity Inv Company Type</t>
  </si>
  <si>
    <t>dei_EntityInvCompanyType</t>
  </si>
  <si>
    <t>N-1A</t>
  </si>
  <si>
    <t>Oct. 29, 2018</t>
  </si>
  <si>
    <t xml:space="preserve">Janus Investment Fund Janus Henderson Short-Term Bond Fund Class A Shares Class S Shares Class N Shares Class C Shares Class I Shares Class T Shares Supplement dated December 14, 2018 to Currently Effective Prospectuses The Board of Trustees of Janus Investment Fund approved a new management fee rate for Janus Henderson Short-Term Bond Fund PRIOR FEE RATE Average Daily Net Assets of the Fund Contractual Investment Advisory Fee (%) (annual rate) First $300 Million Over $300 Million 0.64 0.54 NEW FEE RATE Average Daily Net Assets of the Fund Contractual Investment Advisory Fee (%) (annual rate) All Asset Levels 0.44 In response to the above changes, the Funds Prospectuses are revised as follows: 1. Under  Fees and Expenses of the Fund Fund Summary ANNUAL FUND OPERATING EXPENSES (expenses that you pay each year as a percentage of the value of Class A Class C Class S Class I Class N Class T Management Fees (1) 0.44% 0.44% 0.44% 0.44% 0.44% 0.44% Distribution/Services (12b-1) Fees 0.25% 1.00% 0.25% None None None Other Expenses 0.10% 0.13% 0.34% 0.13% 0.06% 0.29% Total Annual Fund Operating Expenses (2) 0.79% 1.57% 1.03% 0.57% 0.50% 0.73% Fee Waiver (2) 0.05% 0.05% 0.09% 0.05% 0.06% 0.04% Total Annual Fund Operating Expenses After Fee Waiver (2) 0.74% 1.52% 0.94% 0.52% 0.44% 0.69% (1) Annual Fund Operating Expenses were restated, effective December 14, 2018, to reflect a reduction to the Management Fee paid by the Fund to Janus Capital. (2) 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administrative fees payable by any share class; brokerage commissions; interest; dividends; taxes; acquired fund fees and expenses; and extraordinary expenses) exceed 0.44% until at least November 1, 2019. The contractual waiver may be terminated or modified prior to this date only at the discretion of the Board of Trustees. 2. Under  Fees and Expenses of the Fund Fund Summary EXAMPLE: The following Example is based on expenses without waivers. If Shares are redeemed: 1 Year 3 Years 5 Years 10 Years Class A Shares $ 329 $ 496 $ 678 $ 1,203 Class C Shares $ 260 $ 496 $ 855 $ 1,867 Class S Shares $ 105 $ 328 $ 569 $ 1,259 Class I Shares $ 58 $ 183 $ 318 $ 714 Class N Shares $ 51 $ 160 $ 280 $ 628 Class T Shares $ 75 $ 233 $ 406 $ 906 If Shares are not redeemed: 1 Year 3 Years 5 Years 10 Years Class A Shares $ 329 $ 496 $ 678 $ 1,203 Class C Shares $ 160 $ 496 $ 855 $ 1,867 Class S Shares $ 105 $ 328 $ 569 $ 1,259 Class I Shares $ 58 $ 183 $ 318 $ 714 Class N Shares $ 51 $ 160 $ 280 $ 628 Class T Shares $ 75 $ 233 $ 406 $ 906 Please retain this Supplement with your records. Janus Investment Fund Janus Henderson Short-Term Bond Fund Class D Shares Supplement dated December 14, 2018 to Currently Effective Prospectuses The Board of Trustees of Janus Investment Fund approved a new management fee rate for Janus Henderson Short-Term Bond Fund PRIOR FEE RATE Average Daily Net Assets of the Fund Contractual Investment Advisory Fee (%) (annual rate) First $300 Million Over $300 Million 0.64 0.54 NEW FEE RATE Average Daily Net Assets of the Fund Contractual Investment Advisory Fee (%) (annual rate) All Asset Levels 0.44 In response to the above changes, the Funds Prospectuses are revised as follows: 1. Under  Fees and Expenses of the Fund Fund Summary ANNUAL FUND OPERATING EXPENSES (expenses that you pay each year as a percentage of the value of your investment) Class D Management Fees (1) 0.44% Other Expenses 0.21% Total Annual Fund Operating Expenses ( 2 ) 0.65% Fee Waiver ( 2 ) 0.07% Total Annual Fund Operating Expenses After Fee Waiver ( 2 ) 0.58% (1) Annual Fund Operating Expenses were restated, effective December 14, 2018, to reflect a reduction to the Management Fee paid by the Fund to Janus Capital. (2) Janus Capital has contractually agreed to waive its investment advisory fee and/or reimburse operating expenses to the extent that the Funds total annual fund operating expenses (excluding administrative services fees (including out-of-pocket costs), brokerage commissions, interest, dividends, taxes, acquired fund fees and expenses, and extraordinary expenses) exceed 0.44% until at least November 1, 2019. The contractual waiver may be terminated or modified prior to this date only at the discretion of the Board of Trustees. 2. Under  Fees and Expenses of the Fund Fund Summary EXAMPLE: The following Example is based on expenses without waivers. 1 Year 3 Years 5 Years 10 Years Class D Shares $ 66 $ 208 $ 362 $ 810 Please retain this Supplement with your records. Janus Investment Fund Janus Henderson Large Cap Value Fund Class A Shares Class S Shares Class N Shares Class C Shares Class I Shares Class T Shares Supplement dated December 14, 2018 to Currently Effective Prospectuses Effective immediately, the Prospectuses for Janus Henderson Large Cap Value Fund 1. Under  Fees and Expenses of the Fund Fund Summary ANNUAL FUND OPERATING EXPENSES (expenses that you pay each year as a percentage of the value of Class A Class C Class S Class I Class N Class T Management Fees (may adjust up or down) 0.47% 0.47% 0.47% 0.47% 0.47% 0.47% Distribution/Services (12b-1) Fees 0.25% 1.00% 0.25% None None None Other Expenses 0.28% 0.30% 0.62% 0.25% 0.15% 0.41% Total Annual Fund Operating Expenses (1) 1.00% 1.77% 1.34% 0.72% 0.62% 0.88% Fee Waiver (1) 0.13% 0.14% 0.31% 0.08% 0.09% 0.10% Total Annual Fund Operating Expenses After Fee Waiver (1) 0.87% 1.63% 1.03% 0.64% 0.53% 0.78% (1) Janus Capital has contractually agreed to waive its investment advisory fee and/or reimburse operating expenses to the extent that the Funds total annual fund operating expenses (excluding any performance adjustments to management fees, the fees payable pursuant to a Rule 12b-1 plan, shareholder servicing fees, such as transfer agency fees (including out-of-pocket costs), administrative services fees and any networking/omnibus/administrative fees payable by any share class; brokerage commissions; interest; dividends; taxes; acquired fund fees and expenses; and extraordinary expenses) exceed 0.70% until at least November 1, 2019. The contractual waiver may be terminated or modified prior to this date only at the discretion of the Board of Trustees. Please retain this Supplement with your records. Janus Investment Fund Janus Henderson Large Cap Value Fund Class D Shares Supplement dated December 14, 2018 to Currently Effective Prospectuses Effective immediately, the Prospectuses for Janus Henderson Large Cap Value Fund 1. Under  Fees and Expenses of the Fund Fund Summary ANNUAL FUND OPERATING EXPENSES (expenses that you pay each year as a percentage of the value of your investment) Class D Management Fees (may adjust up or down) 0.47% Other Expenses 0.31% Total Annual Fund Operating Expenses (1) 0.78% Fee Waiver (1) 0.11% Total Annual Fund Operating Expenses After Fee Waiver (1) 0.67% (1) Janus Capital has contractually agreed to waive its investment advisory fee and/or reimburse operating expenses to the extent that the Funds total annual fund operating expenses (excluding any performance adjustments to management fees, administrative services fees (including out-of-pocket costs), brokerage commissions, interest, dividends, taxes, acquired fund fees and expenses, and extraordinary expenses) exceed 0.70% until at least November 1, 2019. The contractual waiver may be terminated or modified prior to this date only at the discretion of the Board of Trustees. Please retain this Supplement with your records. Janus Investment Fund Janus Henderson Global Unconstrained Bond Fund Class A Shares Class S Shares Class N Shares Class C Shares Class I Shares Class R Shares Class T Shares Supplement dated December 14, 2018 to Currently Effective Prospectuses Effective immediately, the Prospectuses for Janus Henderson Global Unconstrained Bond Fund 1. Under  Fees and Expenses of the Fund Fund Summary ANNUAL FUND OPERATING EXPENSES (expenses that you pay each year as a percentage of the Class A Class C Class S Class I Class N Class R Class T Management Fees 0.63% 0.63% 0.63% 0.63% 0.63% 0.63% 0.63% Distribution/Service (12b-1) Fees 0.25% 1.00% 0.25% None None 0.50% None Other Expenses 0.12% 0.13% 0.38% 0.12% 0.03% 0.39% 0.30% Acquired Fund (1) 0.03% 0.03% 0.03% 0.03% 0.03% 0.03% 0.03% Total Annual Fund Operating Expenses (2) 1.03% 1.79% 1.29% 0.78% 0.69% 1.55% 0.96% Fee Waiver (2) 0.00% 0.00% 0.03% 0.00% 0.00% 0.04% 0.00% Total Annual Fund Operating Expenses After Fee Waiver (2) 1.03% 1.79% 1.26% 0.78% 0.69% 1.51% 0.96% (1) Acquired Fund refers to any underlying fund (including, but not limited to, exchange-traded funds) in which a fund invests or has invested during the period. Acquired fund fees and expenses are indirect expenses a fund may incur as a result of investing in shares of an underlying fund. To the extent that the Fund invests in Acquired Funds, the Funds Total Annual Fund Operating Expenses may not correlate to the Ratio of gross expenses to average net assets presented in the Financial Highlights tables because that ratio includes only the direct operating expenses incurred by the Fund, not the indirect costs of investing in Acquired Funds. (2) 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administrative fees payable by any share class; brokerage commissions; interest; dividends; taxes; acquired fund fees and expenses; and extraordinary expenses), exceed 0.73% until at least November 1, 2019. The contractual waiver may be terminated or modified prior to this date only at the discretion of the Board of Trustees. Please retain this Supplement with your records. Janus Investment Fund Janus Henderson Global Unconstrained Bond Fund Class D Shares Supplement dated December 14, 2018 to Currently Effective Prospectuses Effective immediately, the Prospectuses for Janus Henderson Global Unconstrained Bond Fund 1. Under  Fees and Expenses of the Fund Fund Summary ANNUAL FUND OPERATING EXPENSES (expenses that you pay each year as a percentage of the value of your investment) Class D Management Fees 0.63% Other Expenses 0.29% Acquired Fund (1) 0.03% Total Annual Fund Operating Expenses (2) 0.95% Fee Waiver (2) 0.04% Total Annual Fund Operating Expenses After Fee Waiver (2) 0.91% (1) Acquired Fund refers to any underlying fund (including, but not limited to, exchange-traded funds) in which a fund invests or has invested during the period. Acquired fund fees and expenses are indirect expenses a fund may incur as a result of investing in shares of an underlying fund. To the extent that the Fund invests in Acquired Funds, the Funds Total Annual Fund Operating Expenses may not correlate to the Ratio of gross expenses to average net assets presented in the Financial Highlights table because that ratio includes only the direct operating expenses incurred by the Fund, not the indirect costs of investing in Acquired Funds. (2) Janus Capital has contractually agreed to waive its investment advisory fee and/or reimburse operating expenses to the extent that the Funds total annual fund operating expenses (excluding administrative services fees (including out-of-pocket costs), brokerage commissions, interest, dividends, taxes, acquired fund fees and expenses, and extraordinary expenses) exceed 0.73% until at least November 1, 2019. The contractual waiver may be terminated or modified prior to this date only at the discretion of the Board of Trustees. Please retain this Supplement with your records. </t>
  </si>
  <si>
    <t>Supplement to Prospectus [Text Block]</t>
  </si>
  <si>
    <t>rr_SupplementToProspectusTextBlock</t>
  </si>
  <si>
    <t>Janus Henderson Short-Term Bond Fund | Class A, C, S, I, N, T Shares</t>
  </si>
  <si>
    <t xml:space="preserve">Janus Investment Fund Janus Henderson Short-Term Bond Fund Class A Shares Class S Shares Class N Shares Class C Shares Class I Shares Class T Shares Supplement dated December 14, 2018 to Currently Effective Prospectuses The Board of Trustees of Janus Investment Fund approved a new management fee rate for Janus Henderson Short-Term Bond Fund PRIOR FEE RATE Average Daily Net Assets of the Fund Contractual Investment Advisory Fee (%) (annual rate) First $300 Million Over $300 Million 0.64 0.54 NEW FEE RATE Average Daily Net Assets of the Fund Contractual Investment Advisory Fee (%) (annual rate) All Asset Levels 0.44 In response to the above changes, the Funds Prospectuses are revised as follows: 1. Under  Fees and Expenses of the Fund Fund Summary ANNUAL FUND OPERATING EXPENSES (expenses that you pay each year as a percentage of the value of Class A Class C Class S Class I Class N Class T Management Fees (1) 0.44% 0.44% 0.44% 0.44% 0.44% 0.44% Distribution/Services (12b-1) Fees 0.25% 1.00% 0.25% None None None Other Expenses 0.10% 0.13% 0.34% 0.13% 0.06% 0.29% Total Annual Fund Operating Expenses (2) 0.79% 1.57% 1.03% 0.57% 0.50% 0.73% Fee Waiver (2) 0.05% 0.05% 0.09% 0.05% 0.06% 0.04% Total Annual Fund Operating Expenses After Fee Waiver (2) 0.74% 1.52% 0.94% 0.52% 0.44% 0.69% (1) Annual Fund Operating Expenses were restated, effective December 14, 2018, to reflect a reduction to the Management Fee paid by the Fund to Janus Capital. (2) 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administrative fees payable by any share class; brokerage commissions; interest; dividends; taxes; acquired fund fees and expenses; and extraordinary expenses) exceed 0.44% until at least November 1, 2019. The contractual waiver may be terminated or modified prior to this date only at the discretion of the Board of Trustees. 2. Under  Fees and Expenses of the Fund Fund Summary EXAMPLE: The following Example is based on expenses without waivers. If Shares are redeemed: 1 Year 3 Years 5 Years 10 Years Class A Shares $ 329 $ 496 $ 678 $ 1,203 Class C Shares $ 260 $ 496 $ 855 $ 1,867 Class S Shares $ 105 $ 328 $ 569 $ 1,259 Class I Shares $ 58 $ 183 $ 318 $ 714 Class N Shares $ 51 $ 160 $ 280 $ 628 Class T Shares $ 75 $ 233 $ 406 $ 906 If Shares are not redeemed: 1 Year 3 Years 5 Years 10 Years Class A Shares $ 329 $ 496 $ 678 $ 1,203 Class C Shares $ 160 $ 496 $ 855 $ 1,867 Class S Shares $ 105 $ 328 $ 569 $ 1,259 Class I Shares $ 58 $ 183 $ 318 $ 714 Class N Shares $ 51 $ 160 $ 280 $ 628 Class T Shares $ 75 $ 233 $ 406 $ 906 Please retain this Supplement with your records. </t>
  </si>
  <si>
    <t>Operating Expenses Caption [Text]</t>
  </si>
  <si>
    <t>rr_OperatingExpensesCaption</t>
  </si>
  <si>
    <t>&amp;lt;b&gt;ANNUAL FUND OPERATING EXPENSES&amp;lt;/b&gt;&amp;lt;br/&gt; (expenses that you pay each year as a percentage of the value of &amp;lt;br/&gt;your investment)</t>
  </si>
  <si>
    <t>Fee Waiver or Reimbursement over Assets, Date of Termination</t>
  </si>
  <si>
    <t>rr_FeeWaiverOrReimbursementOverAssetsDateOfTermination</t>
  </si>
  <si>
    <t>November 1, 2019</t>
  </si>
  <si>
    <t>Expenses Restated to Reflect Current [Text]</t>
  </si>
  <si>
    <t>rr_ExpensesRestatedToReflectCurrent</t>
  </si>
  <si>
    <t>Annual Fund Operating Expenses were restated, effective December 14, 2018, to reflect a reduction to the Management Fee paid by the Fund to Janus Capital.</t>
  </si>
  <si>
    <t>Expense Example [Heading]</t>
  </si>
  <si>
    <t>rr_ExpenseExampleHeading</t>
  </si>
  <si>
    <t>&amp;lt;b&gt;EXAMPLE: &amp;lt;/b&gt;</t>
  </si>
  <si>
    <t>Expense Example by Year [Heading]</t>
  </si>
  <si>
    <t>rr_ExpenseExampleByYearHeading</t>
  </si>
  <si>
    <t>The Example assumes that you invest $10,000 in the Fund for the time periods indicated and reinvest all dividends and distributions. The Example also assumes that your investment has a 5% return each year and that the Fund&amp;#8217;s operating expenses without waivers remain the same. Although your actual costs may be higher or lower, based on these assumptions your costs would be:</t>
  </si>
  <si>
    <t>Expense Example Narrative [Text Block]</t>
  </si>
  <si>
    <t>rr_ExpenseExampleNarrativeTextBlock</t>
  </si>
  <si>
    <t>The following Example is based on expenses without waivers.</t>
  </si>
  <si>
    <t>Expense Example by, Year, Caption [Text]</t>
  </si>
  <si>
    <t>rr_ExpenseExampleByYearCaption</t>
  </si>
  <si>
    <t>&amp;lt;b&gt;If Shares are redeemed:&amp;lt;/b&gt;</t>
  </si>
  <si>
    <t>Expense Example, No Redemption, By Year, Caption [Text]</t>
  </si>
  <si>
    <t>rr_ExpenseExampleNoRedemptionByYearCaption</t>
  </si>
  <si>
    <t>&amp;lt;b&gt;If Shares are not redeemed:&amp;lt;/b&gt;</t>
  </si>
  <si>
    <t>Janus Henderson Short-Term Bond Fund | Class A, C, S, I, N, T Shares | Class A</t>
  </si>
  <si>
    <t>Operating Expenses Column [Text]</t>
  </si>
  <si>
    <t>rr_OperatingExpensesColumnName</t>
  </si>
  <si>
    <t>Class A</t>
  </si>
  <si>
    <t>Management Fees</t>
  </si>
  <si>
    <t>rr_ManagementFeesOverAssets</t>
  </si>
  <si>
    <t>0.44%</t>
  </si>
  <si>
    <t>[1]</t>
  </si>
  <si>
    <t>Distribution/Services (12b-1) Fees</t>
  </si>
  <si>
    <t>rr_DistributionAndService12b1FeesOverAssets</t>
  </si>
  <si>
    <t>0.25%</t>
  </si>
  <si>
    <t>Other Expenses</t>
  </si>
  <si>
    <t>rr_OtherExpensesOverAssets</t>
  </si>
  <si>
    <t>0.10%</t>
  </si>
  <si>
    <t>Total Annual Fund Operating Expenses</t>
  </si>
  <si>
    <t>rr_ExpensesOverAssets</t>
  </si>
  <si>
    <t>0.79%</t>
  </si>
  <si>
    <t>[2]</t>
  </si>
  <si>
    <t>Fee Waiver</t>
  </si>
  <si>
    <t>rr_FeeWaiverOrReimbursementOverAssets</t>
  </si>
  <si>
    <t>0.05%</t>
  </si>
  <si>
    <t>Total Annual Fund Operating Expenses After Fee Waiver</t>
  </si>
  <si>
    <t>rr_NetExpensesOverAssets</t>
  </si>
  <si>
    <t>0.74%</t>
  </si>
  <si>
    <t>Expense Example, By Year, Column [Text]</t>
  </si>
  <si>
    <t>rr_ExpenseExampleByYearColumnName</t>
  </si>
  <si>
    <t>Class&amp;nbsp;A Shares</t>
  </si>
  <si>
    <t>1 Year</t>
  </si>
  <si>
    <t>rr_ExpenseExampleYear01</t>
  </si>
  <si>
    <t>3 Years</t>
  </si>
  <si>
    <t>rr_ExpenseExampleYear03</t>
  </si>
  <si>
    <t>5 Years</t>
  </si>
  <si>
    <t>rr_ExpenseExampleYear05</t>
  </si>
  <si>
    <t>10 Years</t>
  </si>
  <si>
    <t>rr_ExpenseExampleYear10</t>
  </si>
  <si>
    <t>Expense Example, No Redemption, By Year, Column [Text]</t>
  </si>
  <si>
    <t>rr_ExpenseExampleNoRedemptionByYearColumnName</t>
  </si>
  <si>
    <t>rr_ExpenseExampleNoRedemptionYear01</t>
  </si>
  <si>
    <t>rr_ExpenseExampleNoRedemptionYear03</t>
  </si>
  <si>
    <t>rr_ExpenseExampleNoRedemptionYear05</t>
  </si>
  <si>
    <t>rr_ExpenseExampleNoRedemptionYear10</t>
  </si>
  <si>
    <t>Janus Henderson Short-Term Bond Fund | Class A, C, S, I, N, T Shares | Class C</t>
  </si>
  <si>
    <t>Class C</t>
  </si>
  <si>
    <t>1.00%</t>
  </si>
  <si>
    <t>0.13%</t>
  </si>
  <si>
    <t>1.57%</t>
  </si>
  <si>
    <t>1.52%</t>
  </si>
  <si>
    <t>Class&amp;nbsp;C Shares</t>
  </si>
  <si>
    <t>Janus Henderson Short-Term Bond Fund | Class A, C, S, I, N, T Shares | Class S</t>
  </si>
  <si>
    <t>Class S</t>
  </si>
  <si>
    <t>0.34%</t>
  </si>
  <si>
    <t>1.03%</t>
  </si>
  <si>
    <t>0.09%</t>
  </si>
  <si>
    <t>0.94%</t>
  </si>
  <si>
    <t>Class&amp;nbsp;S Shares</t>
  </si>
  <si>
    <t>Janus Henderson Short-Term Bond Fund | Class A, C, S, I, N, T Shares | Class I</t>
  </si>
  <si>
    <t>Class I</t>
  </si>
  <si>
    <t xml:space="preserve">none
				</t>
  </si>
  <si>
    <t>0.57%</t>
  </si>
  <si>
    <t>0.52%</t>
  </si>
  <si>
    <t>Class&amp;nbsp;I Shares</t>
  </si>
  <si>
    <t>Janus Henderson Short-Term Bond Fund | Class A, C, S, I, N, T Shares | Class N</t>
  </si>
  <si>
    <t>Class N</t>
  </si>
  <si>
    <t>0.06%</t>
  </si>
  <si>
    <t>0.50%</t>
  </si>
  <si>
    <t>Class&amp;nbsp;N Shares</t>
  </si>
  <si>
    <t>Janus Henderson Short-Term Bond Fund | Class A, C, S, I, N, T Shares | Class T</t>
  </si>
  <si>
    <t>Class T</t>
  </si>
  <si>
    <t>0.29%</t>
  </si>
  <si>
    <t>0.73%</t>
  </si>
  <si>
    <t>0.04%</t>
  </si>
  <si>
    <t>0.69%</t>
  </si>
  <si>
    <t>Class&amp;nbsp;T Shares</t>
  </si>
  <si>
    <t>Janus Henderson Short-Term Bond Fund | Class D Shares</t>
  </si>
  <si>
    <t xml:space="preserve">Janus Investment Fund Janus Henderson Short-Term Bond Fund Class D Shares Supplement dated December 14, 2018 to Currently Effective Prospectuses The Board of Trustees of Janus Investment Fund approved a new management fee rate for Janus Henderson Short-Term Bond Fund PRIOR FEE RATE Average Daily Net Assets of the Fund Contractual Investment Advisory Fee (%) (annual rate) First $300 Million Over $300 Million 0.64 0.54 NEW FEE RATE Average Daily Net Assets of the Fund Contractual Investment Advisory Fee (%) (annual rate) All Asset Levels 0.44 In response to the above changes, the Funds Prospectuses are revised as follows: 1. Under  Fees and Expenses of the Fund Fund Summary ANNUAL FUND OPERATING EXPENSES (expenses that you pay each year as a percentage of the value of your investment) Class D Management Fees (1) 0.44% Other Expenses 0.21% Total Annual Fund Operating Expenses ( 2 ) 0.65% Fee Waiver ( 2 ) 0.07% Total Annual Fund Operating Expenses After Fee Waiver ( 2 ) 0.58% (1) Annual Fund Operating Expenses were restated, effective December 14, 2018, to reflect a reduction to the Management Fee paid by the Fund to Janus Capital. (2) Janus Capital has contractually agreed to waive its investment advisory fee and/or reimburse operating expenses to the extent that the Funds total annual fund operating expenses (excluding administrative services fees (including out-of-pocket costs), brokerage commissions, interest, dividends, taxes, acquired fund fees and expenses, and extraordinary expenses) exceed 0.44% until at least November 1, 2019. The contractual waiver may be terminated or modified prior to this date only at the discretion of the Board of Trustees. 2. Under  Fees and Expenses of the Fund Fund Summary EXAMPLE: The following Example is based on expenses without waivers. 1 Year 3 Years 5 Years 10 Years Class D Shares $ 66 $ 208 $ 362 $ 810 Please retain this Supplement with your records. </t>
  </si>
  <si>
    <t>&amp;lt;b&gt;ANNUAL FUND OPERATING EXPENSES&amp;lt;/b&gt; &amp;lt;br/&gt;(expenses that you pay each year as a percentage of the value of your investment)</t>
  </si>
  <si>
    <t>The Example assumes that you invest $10,000 in the Fund for the time periods indicated, reinvest all dividends and distributions, and then sell all of your Shares at the end of each period. The Example also assumes that your investment has a 5% return each year and that the Fund&amp;#8217;s operating expenses without waivers remain the same. Although your actual costs may be higher or lower, based on these assumptions your costs would be:</t>
  </si>
  <si>
    <t>Janus Henderson Short-Term Bond Fund | Class D Shares | Class D</t>
  </si>
  <si>
    <t>Class D</t>
  </si>
  <si>
    <t>0.21%</t>
  </si>
  <si>
    <t>0.65%</t>
  </si>
  <si>
    <t>[3]</t>
  </si>
  <si>
    <t>0.07%</t>
  </si>
  <si>
    <t>0.58%</t>
  </si>
  <si>
    <t>Class&amp;nbsp;D Shares</t>
  </si>
  <si>
    <t>Janus Henderson Large Cap Value Fund | Class A, C, S, I, N, T Shares</t>
  </si>
  <si>
    <t xml:space="preserve">Janus Investment Fund Janus Henderson Large Cap Value Fund Class A Shares Class S Shares Class N Shares Class C Shares Class I Shares Class T Shares Supplement dated December 14, 2018 to Currently Effective Prospectuses Effective immediately, the Prospectuses for Janus Henderson Large Cap Value Fund 1. Under  Fees and Expenses of the Fund Fund Summary ANNUAL FUND OPERATING EXPENSES (expenses that you pay each year as a percentage of the value of Class A Class C Class S Class I Class N Class T Management Fees (may adjust up or down) 0.47% 0.47% 0.47% 0.47% 0.47% 0.47% Distribution/Services (12b-1) Fees 0.25% 1.00% 0.25% None None None Other Expenses 0.28% 0.30% 0.62% 0.25% 0.15% 0.41% Total Annual Fund Operating Expenses (1) 1.00% 1.77% 1.34% 0.72% 0.62% 0.88% Fee Waiver (1) 0.13% 0.14% 0.31% 0.08% 0.09% 0.10% Total Annual Fund Operating Expenses After Fee Waiver (1) 0.87% 1.63% 1.03% 0.64% 0.53% 0.78% (1) Janus Capital has contractually agreed to waive its investment advisory fee and/or reimburse operating expenses to the extent that the Funds total annual fund operating expenses (excluding any performance adjustments to management fees, the fees payable pursuant to a Rule 12b-1 plan, shareholder servicing fees, such as transfer agency fees (including out-of-pocket costs), administrative services fees and any networking/omnibus/administrative fees payable by any share class; brokerage commissions; interest; dividends; taxes; acquired fund fees and expenses; and extraordinary expenses) exceed 0.70% until at least November 1, 2019. The contractual waiver may be terminated or modified prior to this date only at the discretion of the Board of Trustees. Please retain this Supplement with your records. </t>
  </si>
  <si>
    <t>&amp;lt;b&gt;ANNUAL FUND OPERATING EXPENSES&amp;lt;/b&gt;&amp;lt;br/&gt; (expenses that you pay each year as a percentage of the value of&amp;lt;br/&gt; your investment)</t>
  </si>
  <si>
    <t>Janus Henderson Large Cap Value Fund | Class A, C, S, I, N, T Shares | Class A</t>
  </si>
  <si>
    <t>0.47%</t>
  </si>
  <si>
    <t>[4]</t>
  </si>
  <si>
    <t>0.28%</t>
  </si>
  <si>
    <t>[5]</t>
  </si>
  <si>
    <t>0.87%</t>
  </si>
  <si>
    <t>Janus Henderson Large Cap Value Fund | Class A, C, S, I, N, T Shares | Class C</t>
  </si>
  <si>
    <t>0.30%</t>
  </si>
  <si>
    <t>1.77%</t>
  </si>
  <si>
    <t>0.14%</t>
  </si>
  <si>
    <t>1.63%</t>
  </si>
  <si>
    <t>Janus Henderson Large Cap Value Fund | Class A, C, S, I, N, T Shares | Class S</t>
  </si>
  <si>
    <t>0.62%</t>
  </si>
  <si>
    <t>1.34%</t>
  </si>
  <si>
    <t>0.31%</t>
  </si>
  <si>
    <t>Janus Henderson Large Cap Value Fund | Class A, C, S, I, N, T Shares | Class I</t>
  </si>
  <si>
    <t>0.72%</t>
  </si>
  <si>
    <t>0.08%</t>
  </si>
  <si>
    <t>0.64%</t>
  </si>
  <si>
    <t>Janus Henderson Large Cap Value Fund | Class A, C, S, I, N, T Shares | Class N</t>
  </si>
  <si>
    <t>0.15%</t>
  </si>
  <si>
    <t>0.53%</t>
  </si>
  <si>
    <t>Janus Henderson Large Cap Value Fund | Class A, C, S, I, N, T Shares | Class T</t>
  </si>
  <si>
    <t>0.41%</t>
  </si>
  <si>
    <t>0.88%</t>
  </si>
  <si>
    <t>0.78%</t>
  </si>
  <si>
    <t>Janus Henderson Large Cap Value Fund | Class D Shares</t>
  </si>
  <si>
    <t xml:space="preserve">Janus Investment Fund Janus Henderson Large Cap Value Fund Class D Shares Supplement dated December 14, 2018 to Currently Effective Prospectuses Effective immediately, the Prospectuses for Janus Henderson Large Cap Value Fund 1. Under  Fees and Expenses of the Fund Fund Summary ANNUAL FUND OPERATING EXPENSES (expenses that you pay each year as a percentage of the value of your investment) Class D Management Fees (may adjust up or down) 0.47% Other Expenses 0.31% Total Annual Fund Operating Expenses (1) 0.78% Fee Waiver (1) 0.11% Total Annual Fund Operating Expenses After Fee Waiver (1) 0.67% (1) Janus Capital has contractually agreed to waive its investment advisory fee and/or reimburse operating expenses to the extent that the Funds total annual fund operating expenses (excluding any performance adjustments to management fees, administrative services fees (including out-of-pocket costs), brokerage commissions, interest, dividends, taxes, acquired fund fees and expenses, and extraordinary expenses) exceed 0.70% until at least November 1, 2019. The contractual waiver may be terminated or modified prior to this date only at the discretion of the Board of Trustees. Please retain this Supplement with your records. </t>
  </si>
  <si>
    <t>&amp;lt;b&gt;ANNUAL FUND OPERATING EXPENSES&amp;lt;/b&gt;&amp;lt;br/&gt; (expenses that you pay each year as a percentage of the value of your investment)</t>
  </si>
  <si>
    <t>Janus Henderson Large Cap Value Fund | Class D Shares | Class D</t>
  </si>
  <si>
    <t>[6]</t>
  </si>
  <si>
    <t>0.11%</t>
  </si>
  <si>
    <t>0.67%</t>
  </si>
  <si>
    <t>Janus Henderson Global Unconstrained Bond Fund | Class A, C, S, I, N, R, T Shares</t>
  </si>
  <si>
    <t xml:space="preserve">Janus Investment Fund Janus Henderson Global Unconstrained Bond Fund Class A Shares Class S Shares Class N Shares Class C Shares Class I Shares Class R Shares Class T Shares Supplement dated December 14, 2018 to Currently Effective Prospectuses Effective immediately, the Prospectuses for Janus Henderson Global Unconstrained Bond Fund 1. Under  Fees and Expenses of the Fund Fund Summary ANNUAL FUND OPERATING EXPENSES (expenses that you pay each year as a percentage of the Class A Class C Class S Class I Class N Class R Class T Management Fees 0.63% 0.63% 0.63% 0.63% 0.63% 0.63% 0.63% Distribution/Service (12b-1) Fees 0.25% 1.00% 0.25% None None 0.50% None Other Expenses 0.12% 0.13% 0.38% 0.12% 0.03% 0.39% 0.30% Acquired Fund (1) 0.03% 0.03% 0.03% 0.03% 0.03% 0.03% 0.03% Total Annual Fund Operating Expenses (2) 1.03% 1.79% 1.29% 0.78% 0.69% 1.55% 0.96% Fee Waiver (2) 0.00% 0.00% 0.03% 0.00% 0.00% 0.04% 0.00% Total Annual Fund Operating Expenses After Fee Waiver (2) 1.03% 1.79% 1.26% 0.78% 0.69% 1.51% 0.96% (1) Acquired Fund refers to any underlying fund (including, but not limited to, exchange-traded funds) in which a fund invests or has invested during the period. Acquired fund fees and expenses are indirect expenses a fund may incur as a result of investing in shares of an underlying fund. To the extent that the Fund invests in Acquired Funds, the Funds Total Annual Fund Operating Expenses may not correlate to the Ratio of gross expenses to average net assets presented in the Financial Highlights tables because that ratio includes only the direct operating expenses incurred by the Fund, not the indirect costs of investing in Acquired Funds. (2) 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administrative fees payable by any share class; brokerage commissions; interest; dividends; taxes; acquired fund fees and expenses; and extraordinary expenses), exceed 0.73% until at least November 1, 2019. The contractual waiver may be terminated or modified prior to this date only at the discretion of the Board of Trustees. Please retain this Supplement with your records. </t>
  </si>
  <si>
    <t>&amp;lt;b&gt;ANNUAL FUND OPERATING EXPENSES&amp;lt;/b&gt;&amp;lt;br/&gt; (expenses that you pay each year as a percentage of the &amp;lt;br/&gt;value of your investment)</t>
  </si>
  <si>
    <t>Expenses Not Correlated to Ratio Due to Acquired Fund Fees [Text]</t>
  </si>
  <si>
    <t>rr_ExpensesNotCorrelatedToRatioDueToAcquiredFundFees</t>
  </si>
  <si>
    <t>To the extent that the Fund invests in Acquired Funds, the Fund&amp;#146;s &amp;#147;Total Annual Fund Operating Expenses&amp;#148; may not correlate to the &amp;#147;Ratio of gross expenses to average net assets&amp;#148; presented in the Financial Highlights tables because that ratio includes only the direct operating expenses incurred by the Fund, not the indirect costs of investing in Acquired Funds.</t>
  </si>
  <si>
    <t>Janus Henderson Global Unconstrained Bond Fund | Class A, C, S, I, N, R, T Shares | Class A</t>
  </si>
  <si>
    <t>0.63%</t>
  </si>
  <si>
    <t>0.12%</t>
  </si>
  <si>
    <t>Acquired Fund Fees and Expenses</t>
  </si>
  <si>
    <t>rr_AcquiredFundFeesAndExpensesOverAssets</t>
  </si>
  <si>
    <t>0.03%</t>
  </si>
  <si>
    <t>[7]</t>
  </si>
  <si>
    <t>[8]</t>
  </si>
  <si>
    <t>Janus Henderson Global Unconstrained Bond Fund | Class A, C, S, I, N, R, T Shares | Class C</t>
  </si>
  <si>
    <t>1.79%</t>
  </si>
  <si>
    <t>Janus Henderson Global Unconstrained Bond Fund | Class A, C, S, I, N, R, T Shares | Class S</t>
  </si>
  <si>
    <t>0.38%</t>
  </si>
  <si>
    <t>1.29%</t>
  </si>
  <si>
    <t>1.26%</t>
  </si>
  <si>
    <t>Janus Henderson Global Unconstrained Bond Fund | Class A, C, S, I, N, R, T Shares | Class I</t>
  </si>
  <si>
    <t>Janus Henderson Global Unconstrained Bond Fund | Class A, C, S, I, N, R, T Shares | Class N</t>
  </si>
  <si>
    <t>Janus Henderson Global Unconstrained Bond Fund | Class A, C, S, I, N, R, T Shares | Class R</t>
  </si>
  <si>
    <t>Class R</t>
  </si>
  <si>
    <t>0.39%</t>
  </si>
  <si>
    <t>1.55%</t>
  </si>
  <si>
    <t>1.51%</t>
  </si>
  <si>
    <t>Janus Henderson Global Unconstrained Bond Fund | Class A, C, S, I, N, R, T Shares | Class T</t>
  </si>
  <si>
    <t>0.96%</t>
  </si>
  <si>
    <t>Janus Henderson Global Unconstrained Bond Fund | Class D Shares</t>
  </si>
  <si>
    <t xml:space="preserve">Janus Investment Fund Janus Henderson Global Unconstrained Bond Fund Class D Shares Supplement dated December 14, 2018 to Currently Effective Prospectuses Effective immediately, the Prospectuses for Janus Henderson Global Unconstrained Bond Fund 1. Under  Fees and Expenses of the Fund Fund Summary ANNUAL FUND OPERATING EXPENSES (expenses that you pay each year as a percentage of the value of your investment) Class D Management Fees 0.63% Other Expenses 0.29% Acquired Fund (1) 0.03% Total Annual Fund Operating Expenses (2) 0.95% Fee Waiver (2) 0.04% Total Annual Fund Operating Expenses After Fee Waiver (2) 0.91% (1) Acquired Fund refers to any underlying fund (including, but not limited to, exchange-traded funds) in which a fund invests or has invested during the period. Acquired fund fees and expenses are indirect expenses a fund may incur as a result of investing in shares of an underlying fund. To the extent that the Fund invests in Acquired Funds, the Funds Total Annual Fund Operating Expenses may not correlate to the Ratio of gross expenses to average net assets presented in the Financial Highlights table because that ratio includes only the direct operating expenses incurred by the Fund, not the indirect costs of investing in Acquired Funds. (2) Janus Capital has contractually agreed to waive its investment advisory fee and/or reimburse operating expenses to the extent that the Funds total annual fund operating expenses (excluding administrative services fees (including out-of-pocket costs), brokerage commissions, interest, dividends, taxes, acquired fund fees and expenses, and extraordinary expenses) exceed 0.73% until at least November 1, 2019. The contractual waiver may be terminated or modified prior to this date only at the discretion of the Board of Trustees. Please retain this Supplement with your records. </t>
  </si>
  <si>
    <t>To the extent that the Fund invests in Acquired Funds, the Fund&amp;#8217;s &amp;#8220;Total Annual Fund Operating Expenses&amp;#8221; may not correlate to the &amp;#8220;Ratio of gross expenses to average net assets&amp;#8221; presented in the Financial Highlights table because that ratio includes only the direct operating expenses incurred by the Fund, not the indirect costs of investing in Acquired Funds.</t>
  </si>
  <si>
    <t>Janus Henderson Global Unconstrained Bond Fund | Class D Shares | Class D</t>
  </si>
  <si>
    <t>[9]</t>
  </si>
  <si>
    <t>0.95%</t>
  </si>
  <si>
    <t>[10]</t>
  </si>
  <si>
    <t>0.91%</t>
  </si>
  <si>
    <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administrative fees payable by any share class; brokerage commissions; interest; dividends; taxes; acquired fund fees and expenses; and extraordinary expenses) exceed 0.44% until at least November 1, 2019. The contractual waiver may be terminated or modified prior to this date only at the discretion of the Board of Trustees.</t>
  </si>
  <si>
    <t>Janus Capital has contractually agreed to waive its investment advisory fee and/or reimburse operating expenses to the extent that the Funds total annual fund operating expenses (excluding administrative services fees (including out-of-pocket costs), brokerage commissions, interest, dividends, taxes, acquired fund fees and expenses, and extraordinary expenses) exceed 0.44% until at least November 1, 2019. The contractual waiver may be terminated or modified prior to this date only at the discretion of the Board of Trustees.</t>
  </si>
  <si>
    <t>(may adjust up or down)</t>
  </si>
  <si>
    <t>Janus Capital has contractually agreed to waive its investment advisory fee and/or reimburse operating expenses to the extent that the Funds total annual fund operating expenses (excluding any performance adjustments to management fees, the fees payable pursuant to a Rule 12b-1 plan, shareholder servicing fees, such as transfer agency fees (including out-of-pocket costs), administrative services fees and any networking/omnibus/administrative fees payable by any share class; brokerage commissions; interest; dividends; taxes; acquired fund fees and expenses; and extraordinary expenses) exceed 0.70% until at least November 1, 2019. The contractual waiver may be terminated or modified prior to this date only at the discretion of the Board of Trustees.</t>
  </si>
  <si>
    <t>Janus Capital has contractually agreed to waive its investment advisory fee and/or reimburse operating expenses to the extent that the Funds total annual fund operating expenses (excluding any performance adjustments to management fees, administrative services fees (including out-of-pocket costs), brokerage commissions, interest, dividends, taxes, acquired fund fees and expenses, and extraordinary expenses) exceed 0.70% until at least November 1, 2019. The contractual waiver may be terminated or modified prior to this date only at the discretion of the Board of Trustees.</t>
  </si>
  <si>
    <t>Acquired Fund refers to any underlying fund (including, but not limited to, exchange-traded funds) in which a fund invests or has invested during the period. Acquired fund fees and expenses are indirect expenses a fund may incur as a result of investing in shares of an underlying fund. To the extent that the Fund invests in Acquired Funds, the Funds Total Annual Fund Operating Expenses may not correlate to the Ratio of gross expenses to average net assets presented in the Financial Highlights tables because that ratio includes only the direct operating expenses incurred by the Fund, not the indirect costs of investing in Acquired Funds.</t>
  </si>
  <si>
    <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administrative fees payable by any share class; brokerage commissions; interest; dividends; taxes; acquired fund fees and expenses; and extraordinary expenses), exceed 0.73% until at least November 1, 2019. The contractual waiver may be terminated or modified prior to this date only at the discretion of the Board of Trustees.</t>
  </si>
  <si>
    <t>“Acquired Fund” refers to any underlying fund (including, but not limited to, exchange-traded funds) in which a fund invests or has invested during the period. Acquired fund fees and expenses are indirect expenses a fund may incur as a result of investing in shares of an underlying fund. To the extent that the Fund invests in Acquired Funds, the Fund’s “Total Annual Fund Operating Expenses” may not correlate to the “Ratio of gross expenses to average net assets” presented in the Financial Highlights table because that ratio includes only the direct operating expenses incurred by the Fund, not the indirect costs of investing in Acquired Funds.</t>
  </si>
  <si>
    <t>Janus Capital has contractually agreed to waive its investment advisory fee and/or reimburse operating expenses to the extent that the Funds total annual fund operating expenses (excluding administrative services fees (including out-of-pocket costs), brokerage commissions, interest, dividends, taxes, acquired fund fees and expenses, and extraordinary expenses) exceed 0.73% until at least November 1, 2019. The contractual waiver may be terminated or modified prior to this date only at the discretion of the Board of Truste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277751</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2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5"/>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31</v>
      </c>
      <c r="B5" s="4" t="s">
        <v>32</v>
      </c>
      <c r="C5" s="4" t="s">
        <v>30</v>
      </c>
    </row>
    <row r="6" spans="1:4">
      <c r="A6" s="4" t="s">
        <v>33</v>
      </c>
    </row>
    <row r="7" spans="1:4">
      <c r="A7" s="3" t="s">
        <v>3</v>
      </c>
      <c r="B7" s="4" t="s">
        <v>4</v>
      </c>
    </row>
    <row r="8" spans="1:4">
      <c r="A8" s="4" t="s">
        <v>31</v>
      </c>
      <c r="B8" s="4" t="s">
        <v>32</v>
      </c>
      <c r="C8" s="4" t="s">
        <v>34</v>
      </c>
    </row>
    <row r="9" spans="1:4">
      <c r="A9" s="4" t="s">
        <v>35</v>
      </c>
      <c r="B9" s="4" t="s">
        <v>36</v>
      </c>
      <c r="C9" s="4" t="s">
        <v>37</v>
      </c>
    </row>
    <row r="10" spans="1:4">
      <c r="A10" s="4" t="s">
        <v>38</v>
      </c>
      <c r="B10" s="4" t="s">
        <v>39</v>
      </c>
      <c r="C10" s="4" t="s">
        <v>40</v>
      </c>
    </row>
    <row r="11" spans="1:4">
      <c r="A11" s="4" t="s">
        <v>41</v>
      </c>
      <c r="B11" s="4" t="s">
        <v>42</v>
      </c>
      <c r="C11" s="4" t="s">
        <v>43</v>
      </c>
    </row>
    <row r="12" spans="1:4">
      <c r="A12" s="4" t="s">
        <v>44</v>
      </c>
      <c r="B12" s="4" t="s">
        <v>45</v>
      </c>
      <c r="C12" s="4" t="s">
        <v>46</v>
      </c>
    </row>
    <row r="13" spans="1:4">
      <c r="A13" s="4" t="s">
        <v>47</v>
      </c>
      <c r="B13" s="4" t="s">
        <v>48</v>
      </c>
      <c r="C13" s="4" t="s">
        <v>49</v>
      </c>
    </row>
    <row r="14" spans="1:4">
      <c r="A14" s="4" t="s">
        <v>50</v>
      </c>
      <c r="B14" s="4" t="s">
        <v>51</v>
      </c>
      <c r="C14" s="4" t="s">
        <v>52</v>
      </c>
    </row>
    <row r="15" spans="1:4">
      <c r="A15" s="4" t="s">
        <v>53</v>
      </c>
      <c r="B15" s="4" t="s">
        <v>54</v>
      </c>
      <c r="C15" s="4" t="s">
        <v>55</v>
      </c>
    </row>
    <row r="16" spans="1:4">
      <c r="A16" s="4" t="s">
        <v>56</v>
      </c>
      <c r="B16" s="4" t="s">
        <v>57</v>
      </c>
      <c r="C16" s="4" t="s">
        <v>58</v>
      </c>
    </row>
    <row r="17" spans="1:4">
      <c r="A17" s="4" t="s">
        <v>59</v>
      </c>
    </row>
    <row r="18" spans="1:4">
      <c r="A18" s="3" t="s">
        <v>3</v>
      </c>
      <c r="B18" s="4" t="s">
        <v>4</v>
      </c>
    </row>
    <row r="19" spans="1:4">
      <c r="A19" s="4" t="s">
        <v>60</v>
      </c>
      <c r="B19" s="4" t="s">
        <v>61</v>
      </c>
      <c r="C19" s="4" t="s">
        <v>62</v>
      </c>
    </row>
    <row r="20" spans="1:4">
      <c r="A20" s="4" t="s">
        <v>63</v>
      </c>
      <c r="B20" s="4" t="s">
        <v>64</v>
      </c>
      <c r="C20" s="4" t="s">
        <v>65</v>
      </c>
      <c r="D20" s="4" t="s">
        <v>66</v>
      </c>
    </row>
    <row r="21" spans="1:4">
      <c r="A21" s="4" t="s">
        <v>67</v>
      </c>
      <c r="B21" s="4" t="s">
        <v>68</v>
      </c>
      <c r="C21" s="4" t="s">
        <v>69</v>
      </c>
    </row>
    <row r="22" spans="1:4">
      <c r="A22" s="4" t="s">
        <v>70</v>
      </c>
      <c r="B22" s="4" t="s">
        <v>71</v>
      </c>
      <c r="C22" s="4" t="s">
        <v>72</v>
      </c>
    </row>
    <row r="23" spans="1:4">
      <c r="A23" s="4" t="s">
        <v>73</v>
      </c>
      <c r="B23" s="4" t="s">
        <v>74</v>
      </c>
      <c r="C23" s="4" t="s">
        <v>75</v>
      </c>
      <c r="D23" s="4" t="s">
        <v>76</v>
      </c>
    </row>
    <row r="24" spans="1:4">
      <c r="A24" s="4" t="s">
        <v>77</v>
      </c>
      <c r="B24" s="4" t="s">
        <v>78</v>
      </c>
      <c r="C24" s="4" t="s">
        <v>79</v>
      </c>
      <c r="D24" s="4" t="s">
        <v>76</v>
      </c>
    </row>
    <row r="25" spans="1:4">
      <c r="A25" s="4" t="s">
        <v>80</v>
      </c>
      <c r="B25" s="4" t="s">
        <v>81</v>
      </c>
      <c r="C25" s="4" t="s">
        <v>82</v>
      </c>
      <c r="D25" s="4" t="s">
        <v>76</v>
      </c>
    </row>
    <row r="26" spans="1:4">
      <c r="A26" s="4" t="s">
        <v>83</v>
      </c>
      <c r="B26" s="4" t="s">
        <v>84</v>
      </c>
      <c r="C26" s="4" t="s">
        <v>85</v>
      </c>
    </row>
    <row r="27" spans="1:4">
      <c r="A27" s="4" t="s">
        <v>86</v>
      </c>
      <c r="B27" s="6" t="s">
        <v>87</v>
      </c>
      <c r="C27" s="7" t="n">
        <v>329</v>
      </c>
    </row>
    <row r="28" spans="1:4">
      <c r="A28" s="4" t="s">
        <v>88</v>
      </c>
      <c r="B28" s="6" t="s">
        <v>89</v>
      </c>
      <c r="C28" s="5" t="n">
        <v>496</v>
      </c>
    </row>
    <row r="29" spans="1:4">
      <c r="A29" s="4" t="s">
        <v>90</v>
      </c>
      <c r="B29" s="6" t="s">
        <v>91</v>
      </c>
      <c r="C29" s="5" t="n">
        <v>678</v>
      </c>
    </row>
    <row r="30" spans="1:4">
      <c r="A30" s="4" t="s">
        <v>92</v>
      </c>
      <c r="B30" s="6" t="s">
        <v>93</v>
      </c>
      <c r="C30" s="7" t="n">
        <v>1203</v>
      </c>
    </row>
    <row r="31" spans="1:4">
      <c r="A31" s="4" t="s">
        <v>94</v>
      </c>
      <c r="B31" s="4" t="s">
        <v>95</v>
      </c>
      <c r="C31" s="4" t="s">
        <v>85</v>
      </c>
    </row>
    <row r="32" spans="1:4">
      <c r="A32" s="4" t="s">
        <v>86</v>
      </c>
      <c r="B32" s="6" t="s">
        <v>96</v>
      </c>
      <c r="C32" s="7" t="n">
        <v>329</v>
      </c>
    </row>
    <row r="33" spans="1:4">
      <c r="A33" s="4" t="s">
        <v>88</v>
      </c>
      <c r="B33" s="6" t="s">
        <v>97</v>
      </c>
      <c r="C33" s="5" t="n">
        <v>496</v>
      </c>
    </row>
    <row r="34" spans="1:4">
      <c r="A34" s="4" t="s">
        <v>90</v>
      </c>
      <c r="B34" s="6" t="s">
        <v>98</v>
      </c>
      <c r="C34" s="5" t="n">
        <v>678</v>
      </c>
    </row>
    <row r="35" spans="1:4">
      <c r="A35" s="4" t="s">
        <v>92</v>
      </c>
      <c r="B35" s="6" t="s">
        <v>99</v>
      </c>
      <c r="C35" s="7" t="n">
        <v>1203</v>
      </c>
    </row>
    <row r="36" spans="1:4">
      <c r="A36" s="4" t="s">
        <v>100</v>
      </c>
    </row>
    <row r="37" spans="1:4">
      <c r="A37" s="3" t="s">
        <v>3</v>
      </c>
      <c r="B37" s="4" t="s">
        <v>4</v>
      </c>
    </row>
    <row r="38" spans="1:4">
      <c r="A38" s="4" t="s">
        <v>60</v>
      </c>
      <c r="B38" s="4" t="s">
        <v>61</v>
      </c>
      <c r="C38" s="4" t="s">
        <v>101</v>
      </c>
    </row>
    <row r="39" spans="1:4">
      <c r="A39" s="4" t="s">
        <v>63</v>
      </c>
      <c r="B39" s="4" t="s">
        <v>64</v>
      </c>
      <c r="C39" s="4" t="s">
        <v>65</v>
      </c>
      <c r="D39" s="4" t="s">
        <v>66</v>
      </c>
    </row>
    <row r="40" spans="1:4">
      <c r="A40" s="4" t="s">
        <v>67</v>
      </c>
      <c r="B40" s="4" t="s">
        <v>68</v>
      </c>
      <c r="C40" s="4" t="s">
        <v>102</v>
      </c>
    </row>
    <row r="41" spans="1:4">
      <c r="A41" s="4" t="s">
        <v>70</v>
      </c>
      <c r="B41" s="4" t="s">
        <v>71</v>
      </c>
      <c r="C41" s="4" t="s">
        <v>103</v>
      </c>
    </row>
    <row r="42" spans="1:4">
      <c r="A42" s="4" t="s">
        <v>73</v>
      </c>
      <c r="B42" s="4" t="s">
        <v>74</v>
      </c>
      <c r="C42" s="4" t="s">
        <v>104</v>
      </c>
      <c r="D42" s="4" t="s">
        <v>76</v>
      </c>
    </row>
    <row r="43" spans="1:4">
      <c r="A43" s="4" t="s">
        <v>77</v>
      </c>
      <c r="B43" s="4" t="s">
        <v>78</v>
      </c>
      <c r="C43" s="4" t="s">
        <v>79</v>
      </c>
      <c r="D43" s="4" t="s">
        <v>76</v>
      </c>
    </row>
    <row r="44" spans="1:4">
      <c r="A44" s="4" t="s">
        <v>80</v>
      </c>
      <c r="B44" s="4" t="s">
        <v>81</v>
      </c>
      <c r="C44" s="4" t="s">
        <v>105</v>
      </c>
      <c r="D44" s="4" t="s">
        <v>76</v>
      </c>
    </row>
    <row r="45" spans="1:4">
      <c r="A45" s="4" t="s">
        <v>83</v>
      </c>
      <c r="B45" s="4" t="s">
        <v>84</v>
      </c>
      <c r="C45" s="4" t="s">
        <v>106</v>
      </c>
    </row>
    <row r="46" spans="1:4">
      <c r="A46" s="4" t="s">
        <v>86</v>
      </c>
      <c r="B46" s="6" t="s">
        <v>87</v>
      </c>
      <c r="C46" s="7" t="n">
        <v>260</v>
      </c>
    </row>
    <row r="47" spans="1:4">
      <c r="A47" s="4" t="s">
        <v>88</v>
      </c>
      <c r="B47" s="6" t="s">
        <v>89</v>
      </c>
      <c r="C47" s="5" t="n">
        <v>496</v>
      </c>
    </row>
    <row r="48" spans="1:4">
      <c r="A48" s="4" t="s">
        <v>90</v>
      </c>
      <c r="B48" s="6" t="s">
        <v>91</v>
      </c>
      <c r="C48" s="5" t="n">
        <v>855</v>
      </c>
    </row>
    <row r="49" spans="1:4">
      <c r="A49" s="4" t="s">
        <v>92</v>
      </c>
      <c r="B49" s="6" t="s">
        <v>93</v>
      </c>
      <c r="C49" s="7" t="n">
        <v>1867</v>
      </c>
    </row>
    <row r="50" spans="1:4">
      <c r="A50" s="4" t="s">
        <v>94</v>
      </c>
      <c r="B50" s="4" t="s">
        <v>95</v>
      </c>
      <c r="C50" s="4" t="s">
        <v>106</v>
      </c>
    </row>
    <row r="51" spans="1:4">
      <c r="A51" s="4" t="s">
        <v>86</v>
      </c>
      <c r="B51" s="6" t="s">
        <v>96</v>
      </c>
      <c r="C51" s="7" t="n">
        <v>160</v>
      </c>
    </row>
    <row r="52" spans="1:4">
      <c r="A52" s="4" t="s">
        <v>88</v>
      </c>
      <c r="B52" s="6" t="s">
        <v>97</v>
      </c>
      <c r="C52" s="5" t="n">
        <v>496</v>
      </c>
    </row>
    <row r="53" spans="1:4">
      <c r="A53" s="4" t="s">
        <v>90</v>
      </c>
      <c r="B53" s="6" t="s">
        <v>98</v>
      </c>
      <c r="C53" s="5" t="n">
        <v>855</v>
      </c>
    </row>
    <row r="54" spans="1:4">
      <c r="A54" s="4" t="s">
        <v>92</v>
      </c>
      <c r="B54" s="6" t="s">
        <v>99</v>
      </c>
      <c r="C54" s="7" t="n">
        <v>1867</v>
      </c>
    </row>
    <row r="55" spans="1:4">
      <c r="A55" s="4" t="s">
        <v>107</v>
      </c>
    </row>
    <row r="56" spans="1:4">
      <c r="A56" s="3" t="s">
        <v>3</v>
      </c>
      <c r="B56" s="4" t="s">
        <v>4</v>
      </c>
    </row>
    <row r="57" spans="1:4">
      <c r="A57" s="4" t="s">
        <v>60</v>
      </c>
      <c r="B57" s="4" t="s">
        <v>61</v>
      </c>
      <c r="C57" s="4" t="s">
        <v>108</v>
      </c>
    </row>
    <row r="58" spans="1:4">
      <c r="A58" s="4" t="s">
        <v>63</v>
      </c>
      <c r="B58" s="4" t="s">
        <v>64</v>
      </c>
      <c r="C58" s="4" t="s">
        <v>65</v>
      </c>
      <c r="D58" s="4" t="s">
        <v>66</v>
      </c>
    </row>
    <row r="59" spans="1:4">
      <c r="A59" s="4" t="s">
        <v>67</v>
      </c>
      <c r="B59" s="4" t="s">
        <v>68</v>
      </c>
      <c r="C59" s="4" t="s">
        <v>69</v>
      </c>
    </row>
    <row r="60" spans="1:4">
      <c r="A60" s="4" t="s">
        <v>70</v>
      </c>
      <c r="B60" s="4" t="s">
        <v>71</v>
      </c>
      <c r="C60" s="4" t="s">
        <v>109</v>
      </c>
    </row>
    <row r="61" spans="1:4">
      <c r="A61" s="4" t="s">
        <v>73</v>
      </c>
      <c r="B61" s="4" t="s">
        <v>74</v>
      </c>
      <c r="C61" s="4" t="s">
        <v>110</v>
      </c>
      <c r="D61" s="4" t="s">
        <v>76</v>
      </c>
    </row>
    <row r="62" spans="1:4">
      <c r="A62" s="4" t="s">
        <v>77</v>
      </c>
      <c r="B62" s="4" t="s">
        <v>78</v>
      </c>
      <c r="C62" s="4" t="s">
        <v>111</v>
      </c>
      <c r="D62" s="4" t="s">
        <v>76</v>
      </c>
    </row>
    <row r="63" spans="1:4">
      <c r="A63" s="4" t="s">
        <v>80</v>
      </c>
      <c r="B63" s="4" t="s">
        <v>81</v>
      </c>
      <c r="C63" s="4" t="s">
        <v>112</v>
      </c>
      <c r="D63" s="4" t="s">
        <v>76</v>
      </c>
    </row>
    <row r="64" spans="1:4">
      <c r="A64" s="4" t="s">
        <v>83</v>
      </c>
      <c r="B64" s="4" t="s">
        <v>84</v>
      </c>
      <c r="C64" s="4" t="s">
        <v>113</v>
      </c>
    </row>
    <row r="65" spans="1:4">
      <c r="A65" s="4" t="s">
        <v>86</v>
      </c>
      <c r="B65" s="6" t="s">
        <v>87</v>
      </c>
      <c r="C65" s="7" t="n">
        <v>105</v>
      </c>
    </row>
    <row r="66" spans="1:4">
      <c r="A66" s="4" t="s">
        <v>88</v>
      </c>
      <c r="B66" s="6" t="s">
        <v>89</v>
      </c>
      <c r="C66" s="5" t="n">
        <v>328</v>
      </c>
    </row>
    <row r="67" spans="1:4">
      <c r="A67" s="4" t="s">
        <v>90</v>
      </c>
      <c r="B67" s="6" t="s">
        <v>91</v>
      </c>
      <c r="C67" s="5" t="n">
        <v>569</v>
      </c>
    </row>
    <row r="68" spans="1:4">
      <c r="A68" s="4" t="s">
        <v>92</v>
      </c>
      <c r="B68" s="6" t="s">
        <v>93</v>
      </c>
      <c r="C68" s="7" t="n">
        <v>1259</v>
      </c>
    </row>
    <row r="69" spans="1:4">
      <c r="A69" s="4" t="s">
        <v>94</v>
      </c>
      <c r="B69" s="4" t="s">
        <v>95</v>
      </c>
      <c r="C69" s="4" t="s">
        <v>113</v>
      </c>
    </row>
    <row r="70" spans="1:4">
      <c r="A70" s="4" t="s">
        <v>86</v>
      </c>
      <c r="B70" s="6" t="s">
        <v>96</v>
      </c>
      <c r="C70" s="7" t="n">
        <v>105</v>
      </c>
    </row>
    <row r="71" spans="1:4">
      <c r="A71" s="4" t="s">
        <v>88</v>
      </c>
      <c r="B71" s="6" t="s">
        <v>97</v>
      </c>
      <c r="C71" s="5" t="n">
        <v>328</v>
      </c>
    </row>
    <row r="72" spans="1:4">
      <c r="A72" s="4" t="s">
        <v>90</v>
      </c>
      <c r="B72" s="6" t="s">
        <v>98</v>
      </c>
      <c r="C72" s="5" t="n">
        <v>569</v>
      </c>
    </row>
    <row r="73" spans="1:4">
      <c r="A73" s="4" t="s">
        <v>92</v>
      </c>
      <c r="B73" s="6" t="s">
        <v>99</v>
      </c>
      <c r="C73" s="7" t="n">
        <v>1259</v>
      </c>
    </row>
    <row r="74" spans="1:4">
      <c r="A74" s="4" t="s">
        <v>114</v>
      </c>
    </row>
    <row r="75" spans="1:4">
      <c r="A75" s="3" t="s">
        <v>3</v>
      </c>
      <c r="B75" s="4" t="s">
        <v>4</v>
      </c>
    </row>
    <row r="76" spans="1:4">
      <c r="A76" s="4" t="s">
        <v>60</v>
      </c>
      <c r="B76" s="4" t="s">
        <v>61</v>
      </c>
      <c r="C76" s="4" t="s">
        <v>115</v>
      </c>
    </row>
    <row r="77" spans="1:4">
      <c r="A77" s="4" t="s">
        <v>63</v>
      </c>
      <c r="B77" s="4" t="s">
        <v>64</v>
      </c>
      <c r="C77" s="4" t="s">
        <v>65</v>
      </c>
      <c r="D77" s="4" t="s">
        <v>66</v>
      </c>
    </row>
    <row r="78" spans="1:4">
      <c r="A78" s="4" t="s">
        <v>67</v>
      </c>
      <c r="B78" s="4" t="s">
        <v>68</v>
      </c>
      <c r="C78" s="4" t="s">
        <v>116</v>
      </c>
    </row>
    <row r="79" spans="1:4">
      <c r="A79" s="4" t="s">
        <v>70</v>
      </c>
      <c r="B79" s="4" t="s">
        <v>71</v>
      </c>
      <c r="C79" s="4" t="s">
        <v>103</v>
      </c>
    </row>
    <row r="80" spans="1:4">
      <c r="A80" s="4" t="s">
        <v>73</v>
      </c>
      <c r="B80" s="4" t="s">
        <v>74</v>
      </c>
      <c r="C80" s="4" t="s">
        <v>117</v>
      </c>
      <c r="D80" s="4" t="s">
        <v>76</v>
      </c>
    </row>
    <row r="81" spans="1:4">
      <c r="A81" s="4" t="s">
        <v>77</v>
      </c>
      <c r="B81" s="4" t="s">
        <v>78</v>
      </c>
      <c r="C81" s="4" t="s">
        <v>79</v>
      </c>
      <c r="D81" s="4" t="s">
        <v>76</v>
      </c>
    </row>
    <row r="82" spans="1:4">
      <c r="A82" s="4" t="s">
        <v>80</v>
      </c>
      <c r="B82" s="4" t="s">
        <v>81</v>
      </c>
      <c r="C82" s="4" t="s">
        <v>118</v>
      </c>
      <c r="D82" s="4" t="s">
        <v>76</v>
      </c>
    </row>
    <row r="83" spans="1:4">
      <c r="A83" s="4" t="s">
        <v>83</v>
      </c>
      <c r="B83" s="4" t="s">
        <v>84</v>
      </c>
      <c r="C83" s="4" t="s">
        <v>119</v>
      </c>
    </row>
    <row r="84" spans="1:4">
      <c r="A84" s="4" t="s">
        <v>86</v>
      </c>
      <c r="B84" s="6" t="s">
        <v>87</v>
      </c>
      <c r="C84" s="7" t="n">
        <v>58</v>
      </c>
    </row>
    <row r="85" spans="1:4">
      <c r="A85" s="4" t="s">
        <v>88</v>
      </c>
      <c r="B85" s="6" t="s">
        <v>89</v>
      </c>
      <c r="C85" s="5" t="n">
        <v>183</v>
      </c>
    </row>
    <row r="86" spans="1:4">
      <c r="A86" s="4" t="s">
        <v>90</v>
      </c>
      <c r="B86" s="6" t="s">
        <v>91</v>
      </c>
      <c r="C86" s="5" t="n">
        <v>318</v>
      </c>
    </row>
    <row r="87" spans="1:4">
      <c r="A87" s="4" t="s">
        <v>92</v>
      </c>
      <c r="B87" s="6" t="s">
        <v>93</v>
      </c>
      <c r="C87" s="7" t="n">
        <v>714</v>
      </c>
    </row>
    <row r="88" spans="1:4">
      <c r="A88" s="4" t="s">
        <v>94</v>
      </c>
      <c r="B88" s="4" t="s">
        <v>95</v>
      </c>
      <c r="C88" s="4" t="s">
        <v>119</v>
      </c>
    </row>
    <row r="89" spans="1:4">
      <c r="A89" s="4" t="s">
        <v>86</v>
      </c>
      <c r="B89" s="6" t="s">
        <v>96</v>
      </c>
      <c r="C89" s="7" t="n">
        <v>58</v>
      </c>
    </row>
    <row r="90" spans="1:4">
      <c r="A90" s="4" t="s">
        <v>88</v>
      </c>
      <c r="B90" s="6" t="s">
        <v>97</v>
      </c>
      <c r="C90" s="5" t="n">
        <v>183</v>
      </c>
    </row>
    <row r="91" spans="1:4">
      <c r="A91" s="4" t="s">
        <v>90</v>
      </c>
      <c r="B91" s="6" t="s">
        <v>98</v>
      </c>
      <c r="C91" s="5" t="n">
        <v>318</v>
      </c>
    </row>
    <row r="92" spans="1:4">
      <c r="A92" s="4" t="s">
        <v>92</v>
      </c>
      <c r="B92" s="6" t="s">
        <v>99</v>
      </c>
      <c r="C92" s="7" t="n">
        <v>714</v>
      </c>
    </row>
    <row r="93" spans="1:4">
      <c r="A93" s="4" t="s">
        <v>120</v>
      </c>
    </row>
    <row r="94" spans="1:4">
      <c r="A94" s="3" t="s">
        <v>3</v>
      </c>
      <c r="B94" s="4" t="s">
        <v>4</v>
      </c>
    </row>
    <row r="95" spans="1:4">
      <c r="A95" s="4" t="s">
        <v>60</v>
      </c>
      <c r="B95" s="4" t="s">
        <v>61</v>
      </c>
      <c r="C95" s="4" t="s">
        <v>121</v>
      </c>
    </row>
    <row r="96" spans="1:4">
      <c r="A96" s="4" t="s">
        <v>63</v>
      </c>
      <c r="B96" s="4" t="s">
        <v>64</v>
      </c>
      <c r="C96" s="4" t="s">
        <v>65</v>
      </c>
      <c r="D96" s="4" t="s">
        <v>66</v>
      </c>
    </row>
    <row r="97" spans="1:4">
      <c r="A97" s="4" t="s">
        <v>67</v>
      </c>
      <c r="B97" s="4" t="s">
        <v>68</v>
      </c>
      <c r="C97" s="4" t="s">
        <v>116</v>
      </c>
    </row>
    <row r="98" spans="1:4">
      <c r="A98" s="4" t="s">
        <v>70</v>
      </c>
      <c r="B98" s="4" t="s">
        <v>71</v>
      </c>
      <c r="C98" s="4" t="s">
        <v>122</v>
      </c>
    </row>
    <row r="99" spans="1:4">
      <c r="A99" s="4" t="s">
        <v>73</v>
      </c>
      <c r="B99" s="4" t="s">
        <v>74</v>
      </c>
      <c r="C99" s="4" t="s">
        <v>123</v>
      </c>
      <c r="D99" s="4" t="s">
        <v>76</v>
      </c>
    </row>
    <row r="100" spans="1:4">
      <c r="A100" s="4" t="s">
        <v>77</v>
      </c>
      <c r="B100" s="4" t="s">
        <v>78</v>
      </c>
      <c r="C100" s="4" t="s">
        <v>122</v>
      </c>
      <c r="D100" s="4" t="s">
        <v>76</v>
      </c>
    </row>
    <row r="101" spans="1:4">
      <c r="A101" s="4" t="s">
        <v>80</v>
      </c>
      <c r="B101" s="4" t="s">
        <v>81</v>
      </c>
      <c r="C101" s="4" t="s">
        <v>65</v>
      </c>
      <c r="D101" s="4" t="s">
        <v>76</v>
      </c>
    </row>
    <row r="102" spans="1:4">
      <c r="A102" s="4" t="s">
        <v>83</v>
      </c>
      <c r="B102" s="4" t="s">
        <v>84</v>
      </c>
      <c r="C102" s="4" t="s">
        <v>124</v>
      </c>
    </row>
    <row r="103" spans="1:4">
      <c r="A103" s="4" t="s">
        <v>86</v>
      </c>
      <c r="B103" s="6" t="s">
        <v>87</v>
      </c>
      <c r="C103" s="7" t="n">
        <v>51</v>
      </c>
    </row>
    <row r="104" spans="1:4">
      <c r="A104" s="4" t="s">
        <v>88</v>
      </c>
      <c r="B104" s="6" t="s">
        <v>89</v>
      </c>
      <c r="C104" s="5" t="n">
        <v>160</v>
      </c>
    </row>
    <row r="105" spans="1:4">
      <c r="A105" s="4" t="s">
        <v>90</v>
      </c>
      <c r="B105" s="6" t="s">
        <v>91</v>
      </c>
      <c r="C105" s="5" t="n">
        <v>280</v>
      </c>
    </row>
    <row r="106" spans="1:4">
      <c r="A106" s="4" t="s">
        <v>92</v>
      </c>
      <c r="B106" s="6" t="s">
        <v>93</v>
      </c>
      <c r="C106" s="7" t="n">
        <v>628</v>
      </c>
    </row>
    <row r="107" spans="1:4">
      <c r="A107" s="4" t="s">
        <v>94</v>
      </c>
      <c r="B107" s="4" t="s">
        <v>95</v>
      </c>
      <c r="C107" s="4" t="s">
        <v>124</v>
      </c>
    </row>
    <row r="108" spans="1:4">
      <c r="A108" s="4" t="s">
        <v>86</v>
      </c>
      <c r="B108" s="6" t="s">
        <v>96</v>
      </c>
      <c r="C108" s="7" t="n">
        <v>51</v>
      </c>
    </row>
    <row r="109" spans="1:4">
      <c r="A109" s="4" t="s">
        <v>88</v>
      </c>
      <c r="B109" s="6" t="s">
        <v>97</v>
      </c>
      <c r="C109" s="5" t="n">
        <v>160</v>
      </c>
    </row>
    <row r="110" spans="1:4">
      <c r="A110" s="4" t="s">
        <v>90</v>
      </c>
      <c r="B110" s="6" t="s">
        <v>98</v>
      </c>
      <c r="C110" s="5" t="n">
        <v>280</v>
      </c>
    </row>
    <row r="111" spans="1:4">
      <c r="A111" s="4" t="s">
        <v>92</v>
      </c>
      <c r="B111" s="6" t="s">
        <v>99</v>
      </c>
      <c r="C111" s="7" t="n">
        <v>628</v>
      </c>
    </row>
    <row r="112" spans="1:4">
      <c r="A112" s="4" t="s">
        <v>125</v>
      </c>
    </row>
    <row r="113" spans="1:4">
      <c r="A113" s="3" t="s">
        <v>3</v>
      </c>
      <c r="B113" s="4" t="s">
        <v>4</v>
      </c>
    </row>
    <row r="114" spans="1:4">
      <c r="A114" s="4" t="s">
        <v>60</v>
      </c>
      <c r="B114" s="4" t="s">
        <v>61</v>
      </c>
      <c r="C114" s="4" t="s">
        <v>126</v>
      </c>
    </row>
    <row r="115" spans="1:4">
      <c r="A115" s="4" t="s">
        <v>63</v>
      </c>
      <c r="B115" s="4" t="s">
        <v>64</v>
      </c>
      <c r="C115" s="4" t="s">
        <v>65</v>
      </c>
      <c r="D115" s="4" t="s">
        <v>66</v>
      </c>
    </row>
    <row r="116" spans="1:4">
      <c r="A116" s="4" t="s">
        <v>67</v>
      </c>
      <c r="B116" s="4" t="s">
        <v>68</v>
      </c>
      <c r="C116" s="4" t="s">
        <v>116</v>
      </c>
    </row>
    <row r="117" spans="1:4">
      <c r="A117" s="4" t="s">
        <v>70</v>
      </c>
      <c r="B117" s="4" t="s">
        <v>71</v>
      </c>
      <c r="C117" s="4" t="s">
        <v>127</v>
      </c>
    </row>
    <row r="118" spans="1:4">
      <c r="A118" s="4" t="s">
        <v>73</v>
      </c>
      <c r="B118" s="4" t="s">
        <v>74</v>
      </c>
      <c r="C118" s="4" t="s">
        <v>128</v>
      </c>
      <c r="D118" s="4" t="s">
        <v>76</v>
      </c>
    </row>
    <row r="119" spans="1:4">
      <c r="A119" s="4" t="s">
        <v>77</v>
      </c>
      <c r="B119" s="4" t="s">
        <v>78</v>
      </c>
      <c r="C119" s="4" t="s">
        <v>129</v>
      </c>
      <c r="D119" s="4" t="s">
        <v>76</v>
      </c>
    </row>
    <row r="120" spans="1:4">
      <c r="A120" s="4" t="s">
        <v>80</v>
      </c>
      <c r="B120" s="4" t="s">
        <v>81</v>
      </c>
      <c r="C120" s="4" t="s">
        <v>130</v>
      </c>
      <c r="D120" s="4" t="s">
        <v>76</v>
      </c>
    </row>
    <row r="121" spans="1:4">
      <c r="A121" s="4" t="s">
        <v>83</v>
      </c>
      <c r="B121" s="4" t="s">
        <v>84</v>
      </c>
      <c r="C121" s="4" t="s">
        <v>131</v>
      </c>
    </row>
    <row r="122" spans="1:4">
      <c r="A122" s="4" t="s">
        <v>86</v>
      </c>
      <c r="B122" s="6" t="s">
        <v>87</v>
      </c>
      <c r="C122" s="7" t="n">
        <v>75</v>
      </c>
    </row>
    <row r="123" spans="1:4">
      <c r="A123" s="4" t="s">
        <v>88</v>
      </c>
      <c r="B123" s="6" t="s">
        <v>89</v>
      </c>
      <c r="C123" s="5" t="n">
        <v>233</v>
      </c>
    </row>
    <row r="124" spans="1:4">
      <c r="A124" s="4" t="s">
        <v>90</v>
      </c>
      <c r="B124" s="6" t="s">
        <v>91</v>
      </c>
      <c r="C124" s="5" t="n">
        <v>406</v>
      </c>
    </row>
    <row r="125" spans="1:4">
      <c r="A125" s="4" t="s">
        <v>92</v>
      </c>
      <c r="B125" s="6" t="s">
        <v>93</v>
      </c>
      <c r="C125" s="7" t="n">
        <v>906</v>
      </c>
    </row>
    <row r="126" spans="1:4">
      <c r="A126" s="4" t="s">
        <v>94</v>
      </c>
      <c r="B126" s="4" t="s">
        <v>95</v>
      </c>
      <c r="C126" s="4" t="s">
        <v>131</v>
      </c>
    </row>
    <row r="127" spans="1:4">
      <c r="A127" s="4" t="s">
        <v>86</v>
      </c>
      <c r="B127" s="6" t="s">
        <v>96</v>
      </c>
      <c r="C127" s="7" t="n">
        <v>75</v>
      </c>
    </row>
    <row r="128" spans="1:4">
      <c r="A128" s="4" t="s">
        <v>88</v>
      </c>
      <c r="B128" s="6" t="s">
        <v>97</v>
      </c>
      <c r="C128" s="5" t="n">
        <v>233</v>
      </c>
    </row>
    <row r="129" spans="1:4">
      <c r="A129" s="4" t="s">
        <v>90</v>
      </c>
      <c r="B129" s="6" t="s">
        <v>98</v>
      </c>
      <c r="C129" s="5" t="n">
        <v>406</v>
      </c>
    </row>
    <row r="130" spans="1:4">
      <c r="A130" s="4" t="s">
        <v>92</v>
      </c>
      <c r="B130" s="6" t="s">
        <v>99</v>
      </c>
      <c r="C130" s="7" t="n">
        <v>906</v>
      </c>
    </row>
    <row r="131" spans="1:4">
      <c r="A131" s="4" t="s">
        <v>132</v>
      </c>
    </row>
    <row r="132" spans="1:4">
      <c r="A132" s="3" t="s">
        <v>3</v>
      </c>
      <c r="B132" s="4" t="s">
        <v>4</v>
      </c>
    </row>
    <row r="133" spans="1:4">
      <c r="A133" s="4" t="s">
        <v>31</v>
      </c>
      <c r="B133" s="4" t="s">
        <v>32</v>
      </c>
      <c r="C133" s="4" t="s">
        <v>133</v>
      </c>
    </row>
    <row r="134" spans="1:4">
      <c r="A134" s="4" t="s">
        <v>35</v>
      </c>
      <c r="B134" s="4" t="s">
        <v>36</v>
      </c>
      <c r="C134" s="4" t="s">
        <v>134</v>
      </c>
    </row>
    <row r="135" spans="1:4">
      <c r="A135" s="4" t="s">
        <v>38</v>
      </c>
      <c r="B135" s="4" t="s">
        <v>39</v>
      </c>
      <c r="C135" s="4" t="s">
        <v>40</v>
      </c>
    </row>
    <row r="136" spans="1:4">
      <c r="A136" s="4" t="s">
        <v>41</v>
      </c>
      <c r="B136" s="4" t="s">
        <v>42</v>
      </c>
      <c r="C136" s="4" t="s">
        <v>43</v>
      </c>
    </row>
    <row r="137" spans="1:4">
      <c r="A137" s="4" t="s">
        <v>44</v>
      </c>
      <c r="B137" s="4" t="s">
        <v>45</v>
      </c>
      <c r="C137" s="4" t="s">
        <v>46</v>
      </c>
    </row>
    <row r="138" spans="1:4">
      <c r="A138" s="4" t="s">
        <v>47</v>
      </c>
      <c r="B138" s="4" t="s">
        <v>48</v>
      </c>
      <c r="C138" s="4" t="s">
        <v>135</v>
      </c>
    </row>
    <row r="139" spans="1:4">
      <c r="A139" s="4" t="s">
        <v>50</v>
      </c>
      <c r="B139" s="4" t="s">
        <v>51</v>
      </c>
      <c r="C139" s="4" t="s">
        <v>52</v>
      </c>
    </row>
    <row r="140" spans="1:4">
      <c r="A140" s="4" t="s">
        <v>136</v>
      </c>
    </row>
    <row r="141" spans="1:4">
      <c r="A141" s="3" t="s">
        <v>3</v>
      </c>
      <c r="B141" s="4" t="s">
        <v>4</v>
      </c>
    </row>
    <row r="142" spans="1:4">
      <c r="A142" s="4" t="s">
        <v>60</v>
      </c>
      <c r="B142" s="4" t="s">
        <v>61</v>
      </c>
      <c r="C142" s="4" t="s">
        <v>137</v>
      </c>
    </row>
    <row r="143" spans="1:4">
      <c r="A143" s="4" t="s">
        <v>63</v>
      </c>
      <c r="B143" s="4" t="s">
        <v>64</v>
      </c>
      <c r="C143" s="4" t="s">
        <v>65</v>
      </c>
      <c r="D143" s="4" t="s">
        <v>66</v>
      </c>
    </row>
    <row r="144" spans="1:4">
      <c r="A144" s="4" t="s">
        <v>70</v>
      </c>
      <c r="B144" s="4" t="s">
        <v>71</v>
      </c>
      <c r="C144" s="4" t="s">
        <v>138</v>
      </c>
    </row>
    <row r="145" spans="1:4">
      <c r="A145" s="4" t="s">
        <v>73</v>
      </c>
      <c r="B145" s="4" t="s">
        <v>74</v>
      </c>
      <c r="C145" s="4" t="s">
        <v>139</v>
      </c>
      <c r="D145" s="4" t="s">
        <v>140</v>
      </c>
    </row>
    <row r="146" spans="1:4">
      <c r="A146" s="4" t="s">
        <v>77</v>
      </c>
      <c r="B146" s="4" t="s">
        <v>78</v>
      </c>
      <c r="C146" s="4" t="s">
        <v>141</v>
      </c>
      <c r="D146" s="4" t="s">
        <v>140</v>
      </c>
    </row>
    <row r="147" spans="1:4">
      <c r="A147" s="4" t="s">
        <v>80</v>
      </c>
      <c r="B147" s="4" t="s">
        <v>81</v>
      </c>
      <c r="C147" s="4" t="s">
        <v>142</v>
      </c>
      <c r="D147" s="4" t="s">
        <v>140</v>
      </c>
    </row>
    <row r="148" spans="1:4">
      <c r="A148" s="4" t="s">
        <v>83</v>
      </c>
      <c r="B148" s="4" t="s">
        <v>84</v>
      </c>
      <c r="C148" s="4" t="s">
        <v>143</v>
      </c>
    </row>
    <row r="149" spans="1:4">
      <c r="A149" s="4" t="s">
        <v>86</v>
      </c>
      <c r="B149" s="6" t="s">
        <v>87</v>
      </c>
      <c r="C149" s="7" t="n">
        <v>66</v>
      </c>
    </row>
    <row r="150" spans="1:4">
      <c r="A150" s="4" t="s">
        <v>88</v>
      </c>
      <c r="B150" s="6" t="s">
        <v>89</v>
      </c>
      <c r="C150" s="5" t="n">
        <v>208</v>
      </c>
    </row>
    <row r="151" spans="1:4">
      <c r="A151" s="4" t="s">
        <v>90</v>
      </c>
      <c r="B151" s="6" t="s">
        <v>91</v>
      </c>
      <c r="C151" s="5" t="n">
        <v>362</v>
      </c>
    </row>
    <row r="152" spans="1:4">
      <c r="A152" s="4" t="s">
        <v>92</v>
      </c>
      <c r="B152" s="6" t="s">
        <v>93</v>
      </c>
      <c r="C152" s="7" t="n">
        <v>810</v>
      </c>
    </row>
    <row r="153" spans="1:4">
      <c r="A153" s="4" t="s">
        <v>144</v>
      </c>
    </row>
    <row r="154" spans="1:4">
      <c r="A154" s="3" t="s">
        <v>3</v>
      </c>
      <c r="B154" s="4" t="s">
        <v>4</v>
      </c>
    </row>
    <row r="155" spans="1:4">
      <c r="A155" s="4" t="s">
        <v>31</v>
      </c>
      <c r="B155" s="4" t="s">
        <v>32</v>
      </c>
      <c r="C155" s="4" t="s">
        <v>145</v>
      </c>
    </row>
    <row r="156" spans="1:4">
      <c r="A156" s="4" t="s">
        <v>35</v>
      </c>
      <c r="B156" s="4" t="s">
        <v>36</v>
      </c>
      <c r="C156" s="4" t="s">
        <v>146</v>
      </c>
    </row>
    <row r="157" spans="1:4">
      <c r="A157" s="4" t="s">
        <v>38</v>
      </c>
      <c r="B157" s="4" t="s">
        <v>39</v>
      </c>
      <c r="C157" s="4" t="s">
        <v>40</v>
      </c>
    </row>
    <row r="158" spans="1:4">
      <c r="A158" s="4" t="s">
        <v>147</v>
      </c>
    </row>
    <row r="159" spans="1:4">
      <c r="A159" s="3" t="s">
        <v>3</v>
      </c>
      <c r="B159" s="4" t="s">
        <v>4</v>
      </c>
    </row>
    <row r="160" spans="1:4">
      <c r="A160" s="4" t="s">
        <v>60</v>
      </c>
      <c r="B160" s="4" t="s">
        <v>61</v>
      </c>
      <c r="C160" s="4" t="s">
        <v>62</v>
      </c>
    </row>
    <row r="161" spans="1:4">
      <c r="A161" s="4" t="s">
        <v>63</v>
      </c>
      <c r="B161" s="4" t="s">
        <v>64</v>
      </c>
      <c r="C161" s="4" t="s">
        <v>148</v>
      </c>
      <c r="D161" s="4" t="s">
        <v>149</v>
      </c>
    </row>
    <row r="162" spans="1:4">
      <c r="A162" s="4" t="s">
        <v>67</v>
      </c>
      <c r="B162" s="4" t="s">
        <v>68</v>
      </c>
      <c r="C162" s="4" t="s">
        <v>69</v>
      </c>
    </row>
    <row r="163" spans="1:4">
      <c r="A163" s="4" t="s">
        <v>70</v>
      </c>
      <c r="B163" s="4" t="s">
        <v>71</v>
      </c>
      <c r="C163" s="4" t="s">
        <v>150</v>
      </c>
    </row>
    <row r="164" spans="1:4">
      <c r="A164" s="4" t="s">
        <v>73</v>
      </c>
      <c r="B164" s="4" t="s">
        <v>74</v>
      </c>
      <c r="C164" s="4" t="s">
        <v>102</v>
      </c>
      <c r="D164" s="4" t="s">
        <v>151</v>
      </c>
    </row>
    <row r="165" spans="1:4">
      <c r="A165" s="4" t="s">
        <v>77</v>
      </c>
      <c r="B165" s="4" t="s">
        <v>78</v>
      </c>
      <c r="C165" s="4" t="s">
        <v>103</v>
      </c>
      <c r="D165" s="4" t="s">
        <v>151</v>
      </c>
    </row>
    <row r="166" spans="1:4">
      <c r="A166" s="4" t="s">
        <v>80</v>
      </c>
      <c r="B166" s="4" t="s">
        <v>81</v>
      </c>
      <c r="C166" s="4" t="s">
        <v>152</v>
      </c>
      <c r="D166" s="4" t="s">
        <v>151</v>
      </c>
    </row>
    <row r="167" spans="1:4">
      <c r="A167" s="4" t="s">
        <v>153</v>
      </c>
    </row>
    <row r="168" spans="1:4">
      <c r="A168" s="3" t="s">
        <v>3</v>
      </c>
      <c r="B168" s="4" t="s">
        <v>4</v>
      </c>
    </row>
    <row r="169" spans="1:4">
      <c r="A169" s="4" t="s">
        <v>60</v>
      </c>
      <c r="B169" s="4" t="s">
        <v>61</v>
      </c>
      <c r="C169" s="4" t="s">
        <v>101</v>
      </c>
    </row>
    <row r="170" spans="1:4">
      <c r="A170" s="4" t="s">
        <v>63</v>
      </c>
      <c r="B170" s="4" t="s">
        <v>64</v>
      </c>
      <c r="C170" s="4" t="s">
        <v>148</v>
      </c>
      <c r="D170" s="4" t="s">
        <v>149</v>
      </c>
    </row>
    <row r="171" spans="1:4">
      <c r="A171" s="4" t="s">
        <v>67</v>
      </c>
      <c r="B171" s="4" t="s">
        <v>68</v>
      </c>
      <c r="C171" s="4" t="s">
        <v>102</v>
      </c>
    </row>
    <row r="172" spans="1:4">
      <c r="A172" s="4" t="s">
        <v>70</v>
      </c>
      <c r="B172" s="4" t="s">
        <v>71</v>
      </c>
      <c r="C172" s="4" t="s">
        <v>154</v>
      </c>
    </row>
    <row r="173" spans="1:4">
      <c r="A173" s="4" t="s">
        <v>73</v>
      </c>
      <c r="B173" s="4" t="s">
        <v>74</v>
      </c>
      <c r="C173" s="4" t="s">
        <v>155</v>
      </c>
      <c r="D173" s="4" t="s">
        <v>151</v>
      </c>
    </row>
    <row r="174" spans="1:4">
      <c r="A174" s="4" t="s">
        <v>77</v>
      </c>
      <c r="B174" s="4" t="s">
        <v>78</v>
      </c>
      <c r="C174" s="4" t="s">
        <v>156</v>
      </c>
      <c r="D174" s="4" t="s">
        <v>151</v>
      </c>
    </row>
    <row r="175" spans="1:4">
      <c r="A175" s="4" t="s">
        <v>80</v>
      </c>
      <c r="B175" s="4" t="s">
        <v>81</v>
      </c>
      <c r="C175" s="4" t="s">
        <v>157</v>
      </c>
      <c r="D175" s="4" t="s">
        <v>151</v>
      </c>
    </row>
    <row r="176" spans="1:4">
      <c r="A176" s="4" t="s">
        <v>158</v>
      </c>
    </row>
    <row r="177" spans="1:4">
      <c r="A177" s="3" t="s">
        <v>3</v>
      </c>
      <c r="B177" s="4" t="s">
        <v>4</v>
      </c>
    </row>
    <row r="178" spans="1:4">
      <c r="A178" s="4" t="s">
        <v>60</v>
      </c>
      <c r="B178" s="4" t="s">
        <v>61</v>
      </c>
      <c r="C178" s="4" t="s">
        <v>108</v>
      </c>
    </row>
    <row r="179" spans="1:4">
      <c r="A179" s="4" t="s">
        <v>63</v>
      </c>
      <c r="B179" s="4" t="s">
        <v>64</v>
      </c>
      <c r="C179" s="4" t="s">
        <v>148</v>
      </c>
      <c r="D179" s="4" t="s">
        <v>149</v>
      </c>
    </row>
    <row r="180" spans="1:4">
      <c r="A180" s="4" t="s">
        <v>67</v>
      </c>
      <c r="B180" s="4" t="s">
        <v>68</v>
      </c>
      <c r="C180" s="4" t="s">
        <v>69</v>
      </c>
    </row>
    <row r="181" spans="1:4">
      <c r="A181" s="4" t="s">
        <v>70</v>
      </c>
      <c r="B181" s="4" t="s">
        <v>71</v>
      </c>
      <c r="C181" s="4" t="s">
        <v>159</v>
      </c>
    </row>
    <row r="182" spans="1:4">
      <c r="A182" s="4" t="s">
        <v>73</v>
      </c>
      <c r="B182" s="4" t="s">
        <v>74</v>
      </c>
      <c r="C182" s="4" t="s">
        <v>160</v>
      </c>
      <c r="D182" s="4" t="s">
        <v>151</v>
      </c>
    </row>
    <row r="183" spans="1:4">
      <c r="A183" s="4" t="s">
        <v>77</v>
      </c>
      <c r="B183" s="4" t="s">
        <v>78</v>
      </c>
      <c r="C183" s="4" t="s">
        <v>161</v>
      </c>
      <c r="D183" s="4" t="s">
        <v>151</v>
      </c>
    </row>
    <row r="184" spans="1:4">
      <c r="A184" s="4" t="s">
        <v>80</v>
      </c>
      <c r="B184" s="4" t="s">
        <v>81</v>
      </c>
      <c r="C184" s="4" t="s">
        <v>110</v>
      </c>
      <c r="D184" s="4" t="s">
        <v>151</v>
      </c>
    </row>
    <row r="185" spans="1:4">
      <c r="A185" s="4" t="s">
        <v>162</v>
      </c>
    </row>
    <row r="186" spans="1:4">
      <c r="A186" s="3" t="s">
        <v>3</v>
      </c>
      <c r="B186" s="4" t="s">
        <v>4</v>
      </c>
    </row>
    <row r="187" spans="1:4">
      <c r="A187" s="4" t="s">
        <v>60</v>
      </c>
      <c r="B187" s="4" t="s">
        <v>61</v>
      </c>
      <c r="C187" s="4" t="s">
        <v>115</v>
      </c>
    </row>
    <row r="188" spans="1:4">
      <c r="A188" s="4" t="s">
        <v>63</v>
      </c>
      <c r="B188" s="4" t="s">
        <v>64</v>
      </c>
      <c r="C188" s="4" t="s">
        <v>148</v>
      </c>
      <c r="D188" s="4" t="s">
        <v>149</v>
      </c>
    </row>
    <row r="189" spans="1:4">
      <c r="A189" s="4" t="s">
        <v>67</v>
      </c>
      <c r="B189" s="4" t="s">
        <v>68</v>
      </c>
      <c r="C189" s="4" t="s">
        <v>116</v>
      </c>
    </row>
    <row r="190" spans="1:4">
      <c r="A190" s="4" t="s">
        <v>70</v>
      </c>
      <c r="B190" s="4" t="s">
        <v>71</v>
      </c>
      <c r="C190" s="4" t="s">
        <v>69</v>
      </c>
    </row>
    <row r="191" spans="1:4">
      <c r="A191" s="4" t="s">
        <v>73</v>
      </c>
      <c r="B191" s="4" t="s">
        <v>74</v>
      </c>
      <c r="C191" s="4" t="s">
        <v>163</v>
      </c>
      <c r="D191" s="4" t="s">
        <v>151</v>
      </c>
    </row>
    <row r="192" spans="1:4">
      <c r="A192" s="4" t="s">
        <v>77</v>
      </c>
      <c r="B192" s="4" t="s">
        <v>78</v>
      </c>
      <c r="C192" s="4" t="s">
        <v>164</v>
      </c>
      <c r="D192" s="4" t="s">
        <v>151</v>
      </c>
    </row>
    <row r="193" spans="1:4">
      <c r="A193" s="4" t="s">
        <v>80</v>
      </c>
      <c r="B193" s="4" t="s">
        <v>81</v>
      </c>
      <c r="C193" s="4" t="s">
        <v>165</v>
      </c>
      <c r="D193" s="4" t="s">
        <v>151</v>
      </c>
    </row>
    <row r="194" spans="1:4">
      <c r="A194" s="4" t="s">
        <v>166</v>
      </c>
    </row>
    <row r="195" spans="1:4">
      <c r="A195" s="3" t="s">
        <v>3</v>
      </c>
      <c r="B195" s="4" t="s">
        <v>4</v>
      </c>
    </row>
    <row r="196" spans="1:4">
      <c r="A196" s="4" t="s">
        <v>60</v>
      </c>
      <c r="B196" s="4" t="s">
        <v>61</v>
      </c>
      <c r="C196" s="4" t="s">
        <v>121</v>
      </c>
    </row>
    <row r="197" spans="1:4">
      <c r="A197" s="4" t="s">
        <v>63</v>
      </c>
      <c r="B197" s="4" t="s">
        <v>64</v>
      </c>
      <c r="C197" s="4" t="s">
        <v>148</v>
      </c>
      <c r="D197" s="4" t="s">
        <v>149</v>
      </c>
    </row>
    <row r="198" spans="1:4">
      <c r="A198" s="4" t="s">
        <v>67</v>
      </c>
      <c r="B198" s="4" t="s">
        <v>68</v>
      </c>
      <c r="C198" s="4" t="s">
        <v>116</v>
      </c>
    </row>
    <row r="199" spans="1:4">
      <c r="A199" s="4" t="s">
        <v>70</v>
      </c>
      <c r="B199" s="4" t="s">
        <v>71</v>
      </c>
      <c r="C199" s="4" t="s">
        <v>167</v>
      </c>
    </row>
    <row r="200" spans="1:4">
      <c r="A200" s="4" t="s">
        <v>73</v>
      </c>
      <c r="B200" s="4" t="s">
        <v>74</v>
      </c>
      <c r="C200" s="4" t="s">
        <v>159</v>
      </c>
      <c r="D200" s="4" t="s">
        <v>151</v>
      </c>
    </row>
    <row r="201" spans="1:4">
      <c r="A201" s="4" t="s">
        <v>77</v>
      </c>
      <c r="B201" s="4" t="s">
        <v>78</v>
      </c>
      <c r="C201" s="4" t="s">
        <v>111</v>
      </c>
      <c r="D201" s="4" t="s">
        <v>151</v>
      </c>
    </row>
    <row r="202" spans="1:4">
      <c r="A202" s="4" t="s">
        <v>80</v>
      </c>
      <c r="B202" s="4" t="s">
        <v>81</v>
      </c>
      <c r="C202" s="4" t="s">
        <v>168</v>
      </c>
      <c r="D202" s="4" t="s">
        <v>151</v>
      </c>
    </row>
    <row r="203" spans="1:4">
      <c r="A203" s="4" t="s">
        <v>169</v>
      </c>
    </row>
    <row r="204" spans="1:4">
      <c r="A204" s="3" t="s">
        <v>3</v>
      </c>
      <c r="B204" s="4" t="s">
        <v>4</v>
      </c>
    </row>
    <row r="205" spans="1:4">
      <c r="A205" s="4" t="s">
        <v>60</v>
      </c>
      <c r="B205" s="4" t="s">
        <v>61</v>
      </c>
      <c r="C205" s="4" t="s">
        <v>126</v>
      </c>
    </row>
    <row r="206" spans="1:4">
      <c r="A206" s="4" t="s">
        <v>63</v>
      </c>
      <c r="B206" s="4" t="s">
        <v>64</v>
      </c>
      <c r="C206" s="4" t="s">
        <v>148</v>
      </c>
      <c r="D206" s="4" t="s">
        <v>149</v>
      </c>
    </row>
    <row r="207" spans="1:4">
      <c r="A207" s="4" t="s">
        <v>67</v>
      </c>
      <c r="B207" s="4" t="s">
        <v>68</v>
      </c>
      <c r="C207" s="4" t="s">
        <v>116</v>
      </c>
    </row>
    <row r="208" spans="1:4">
      <c r="A208" s="4" t="s">
        <v>70</v>
      </c>
      <c r="B208" s="4" t="s">
        <v>71</v>
      </c>
      <c r="C208" s="4" t="s">
        <v>170</v>
      </c>
    </row>
    <row r="209" spans="1:4">
      <c r="A209" s="4" t="s">
        <v>73</v>
      </c>
      <c r="B209" s="4" t="s">
        <v>74</v>
      </c>
      <c r="C209" s="4" t="s">
        <v>171</v>
      </c>
      <c r="D209" s="4" t="s">
        <v>151</v>
      </c>
    </row>
    <row r="210" spans="1:4">
      <c r="A210" s="4" t="s">
        <v>77</v>
      </c>
      <c r="B210" s="4" t="s">
        <v>78</v>
      </c>
      <c r="C210" s="4" t="s">
        <v>72</v>
      </c>
      <c r="D210" s="4" t="s">
        <v>151</v>
      </c>
    </row>
    <row r="211" spans="1:4">
      <c r="A211" s="4" t="s">
        <v>80</v>
      </c>
      <c r="B211" s="4" t="s">
        <v>81</v>
      </c>
      <c r="C211" s="4" t="s">
        <v>172</v>
      </c>
      <c r="D211" s="4" t="s">
        <v>151</v>
      </c>
    </row>
    <row r="212" spans="1:4">
      <c r="A212" s="4" t="s">
        <v>173</v>
      </c>
    </row>
    <row r="213" spans="1:4">
      <c r="A213" s="3" t="s">
        <v>3</v>
      </c>
      <c r="B213" s="4" t="s">
        <v>4</v>
      </c>
    </row>
    <row r="214" spans="1:4">
      <c r="A214" s="4" t="s">
        <v>31</v>
      </c>
      <c r="B214" s="4" t="s">
        <v>32</v>
      </c>
      <c r="C214" s="4" t="s">
        <v>174</v>
      </c>
    </row>
    <row r="215" spans="1:4">
      <c r="A215" s="4" t="s">
        <v>35</v>
      </c>
      <c r="B215" s="4" t="s">
        <v>36</v>
      </c>
      <c r="C215" s="4" t="s">
        <v>175</v>
      </c>
    </row>
    <row r="216" spans="1:4">
      <c r="A216" s="4" t="s">
        <v>38</v>
      </c>
      <c r="B216" s="4" t="s">
        <v>39</v>
      </c>
      <c r="C216" s="4" t="s">
        <v>40</v>
      </c>
    </row>
    <row r="217" spans="1:4">
      <c r="A217" s="4" t="s">
        <v>176</v>
      </c>
    </row>
    <row r="218" spans="1:4">
      <c r="A218" s="3" t="s">
        <v>3</v>
      </c>
      <c r="B218" s="4" t="s">
        <v>4</v>
      </c>
    </row>
    <row r="219" spans="1:4">
      <c r="A219" s="4" t="s">
        <v>60</v>
      </c>
      <c r="B219" s="4" t="s">
        <v>61</v>
      </c>
      <c r="C219" s="4" t="s">
        <v>137</v>
      </c>
    </row>
    <row r="220" spans="1:4">
      <c r="A220" s="4" t="s">
        <v>63</v>
      </c>
      <c r="B220" s="4" t="s">
        <v>64</v>
      </c>
      <c r="C220" s="4" t="s">
        <v>148</v>
      </c>
      <c r="D220" s="4" t="s">
        <v>149</v>
      </c>
    </row>
    <row r="221" spans="1:4">
      <c r="A221" s="4" t="s">
        <v>70</v>
      </c>
      <c r="B221" s="4" t="s">
        <v>71</v>
      </c>
      <c r="C221" s="4" t="s">
        <v>161</v>
      </c>
    </row>
    <row r="222" spans="1:4">
      <c r="A222" s="4" t="s">
        <v>73</v>
      </c>
      <c r="B222" s="4" t="s">
        <v>74</v>
      </c>
      <c r="C222" s="4" t="s">
        <v>172</v>
      </c>
      <c r="D222" s="4" t="s">
        <v>177</v>
      </c>
    </row>
    <row r="223" spans="1:4">
      <c r="A223" s="4" t="s">
        <v>77</v>
      </c>
      <c r="B223" s="4" t="s">
        <v>78</v>
      </c>
      <c r="C223" s="4" t="s">
        <v>178</v>
      </c>
      <c r="D223" s="4" t="s">
        <v>177</v>
      </c>
    </row>
    <row r="224" spans="1:4">
      <c r="A224" s="4" t="s">
        <v>80</v>
      </c>
      <c r="B224" s="4" t="s">
        <v>81</v>
      </c>
      <c r="C224" s="4" t="s">
        <v>179</v>
      </c>
      <c r="D224" s="4" t="s">
        <v>177</v>
      </c>
    </row>
    <row r="225" spans="1:4">
      <c r="A225" s="4" t="s">
        <v>180</v>
      </c>
    </row>
    <row r="226" spans="1:4">
      <c r="A226" s="3" t="s">
        <v>3</v>
      </c>
      <c r="B226" s="4" t="s">
        <v>4</v>
      </c>
    </row>
    <row r="227" spans="1:4">
      <c r="A227" s="4" t="s">
        <v>31</v>
      </c>
      <c r="B227" s="4" t="s">
        <v>32</v>
      </c>
      <c r="C227" s="4" t="s">
        <v>181</v>
      </c>
    </row>
    <row r="228" spans="1:4">
      <c r="A228" s="4" t="s">
        <v>35</v>
      </c>
      <c r="B228" s="4" t="s">
        <v>36</v>
      </c>
      <c r="C228" s="4" t="s">
        <v>182</v>
      </c>
    </row>
    <row r="229" spans="1:4">
      <c r="A229" s="4" t="s">
        <v>38</v>
      </c>
      <c r="B229" s="4" t="s">
        <v>39</v>
      </c>
      <c r="C229" s="4" t="s">
        <v>40</v>
      </c>
    </row>
    <row r="230" spans="1:4">
      <c r="A230" s="4" t="s">
        <v>183</v>
      </c>
      <c r="B230" s="4" t="s">
        <v>184</v>
      </c>
      <c r="C230" s="4" t="s">
        <v>185</v>
      </c>
    </row>
    <row r="231" spans="1:4">
      <c r="A231" s="4" t="s">
        <v>186</v>
      </c>
    </row>
    <row r="232" spans="1:4">
      <c r="A232" s="3" t="s">
        <v>3</v>
      </c>
      <c r="B232" s="4" t="s">
        <v>4</v>
      </c>
    </row>
    <row r="233" spans="1:4">
      <c r="A233" s="4" t="s">
        <v>60</v>
      </c>
      <c r="B233" s="4" t="s">
        <v>61</v>
      </c>
      <c r="C233" s="4" t="s">
        <v>62</v>
      </c>
    </row>
    <row r="234" spans="1:4">
      <c r="A234" s="4" t="s">
        <v>63</v>
      </c>
      <c r="B234" s="4" t="s">
        <v>64</v>
      </c>
      <c r="C234" s="4" t="s">
        <v>187</v>
      </c>
    </row>
    <row r="235" spans="1:4">
      <c r="A235" s="4" t="s">
        <v>67</v>
      </c>
      <c r="B235" s="4" t="s">
        <v>68</v>
      </c>
      <c r="C235" s="4" t="s">
        <v>69</v>
      </c>
    </row>
    <row r="236" spans="1:4">
      <c r="A236" s="4" t="s">
        <v>70</v>
      </c>
      <c r="B236" s="4" t="s">
        <v>71</v>
      </c>
      <c r="C236" s="4" t="s">
        <v>188</v>
      </c>
    </row>
    <row r="237" spans="1:4">
      <c r="A237" s="4" t="s">
        <v>189</v>
      </c>
      <c r="B237" s="4" t="s">
        <v>190</v>
      </c>
      <c r="C237" s="4" t="s">
        <v>191</v>
      </c>
      <c r="D237" s="4" t="s">
        <v>192</v>
      </c>
    </row>
    <row r="238" spans="1:4">
      <c r="A238" s="4" t="s">
        <v>73</v>
      </c>
      <c r="B238" s="4" t="s">
        <v>74</v>
      </c>
      <c r="C238" s="4" t="s">
        <v>110</v>
      </c>
      <c r="D238" s="4" t="s">
        <v>193</v>
      </c>
    </row>
    <row r="239" spans="1:4">
      <c r="A239" s="4" t="s">
        <v>77</v>
      </c>
      <c r="B239" s="4" t="s">
        <v>78</v>
      </c>
      <c r="C239" s="4" t="s">
        <v>116</v>
      </c>
      <c r="D239" s="4" t="s">
        <v>193</v>
      </c>
    </row>
    <row r="240" spans="1:4">
      <c r="A240" s="4" t="s">
        <v>80</v>
      </c>
      <c r="B240" s="4" t="s">
        <v>81</v>
      </c>
      <c r="C240" s="4" t="s">
        <v>110</v>
      </c>
      <c r="D240" s="4" t="s">
        <v>193</v>
      </c>
    </row>
    <row r="241" spans="1:4">
      <c r="A241" s="4" t="s">
        <v>194</v>
      </c>
    </row>
    <row r="242" spans="1:4">
      <c r="A242" s="3" t="s">
        <v>3</v>
      </c>
      <c r="B242" s="4" t="s">
        <v>4</v>
      </c>
    </row>
    <row r="243" spans="1:4">
      <c r="A243" s="4" t="s">
        <v>60</v>
      </c>
      <c r="B243" s="4" t="s">
        <v>61</v>
      </c>
      <c r="C243" s="4" t="s">
        <v>101</v>
      </c>
    </row>
    <row r="244" spans="1:4">
      <c r="A244" s="4" t="s">
        <v>63</v>
      </c>
      <c r="B244" s="4" t="s">
        <v>64</v>
      </c>
      <c r="C244" s="4" t="s">
        <v>187</v>
      </c>
    </row>
    <row r="245" spans="1:4">
      <c r="A245" s="4" t="s">
        <v>67</v>
      </c>
      <c r="B245" s="4" t="s">
        <v>68</v>
      </c>
      <c r="C245" s="4" t="s">
        <v>102</v>
      </c>
    </row>
    <row r="246" spans="1:4">
      <c r="A246" s="4" t="s">
        <v>70</v>
      </c>
      <c r="B246" s="4" t="s">
        <v>71</v>
      </c>
      <c r="C246" s="4" t="s">
        <v>103</v>
      </c>
    </row>
    <row r="247" spans="1:4">
      <c r="A247" s="4" t="s">
        <v>189</v>
      </c>
      <c r="B247" s="4" t="s">
        <v>190</v>
      </c>
      <c r="C247" s="4" t="s">
        <v>191</v>
      </c>
      <c r="D247" s="4" t="s">
        <v>192</v>
      </c>
    </row>
    <row r="248" spans="1:4">
      <c r="A248" s="4" t="s">
        <v>73</v>
      </c>
      <c r="B248" s="4" t="s">
        <v>74</v>
      </c>
      <c r="C248" s="4" t="s">
        <v>195</v>
      </c>
      <c r="D248" s="4" t="s">
        <v>193</v>
      </c>
    </row>
    <row r="249" spans="1:4">
      <c r="A249" s="4" t="s">
        <v>77</v>
      </c>
      <c r="B249" s="4" t="s">
        <v>78</v>
      </c>
      <c r="C249" s="4" t="s">
        <v>116</v>
      </c>
      <c r="D249" s="4" t="s">
        <v>193</v>
      </c>
    </row>
    <row r="250" spans="1:4">
      <c r="A250" s="4" t="s">
        <v>80</v>
      </c>
      <c r="B250" s="4" t="s">
        <v>81</v>
      </c>
      <c r="C250" s="4" t="s">
        <v>195</v>
      </c>
      <c r="D250" s="4" t="s">
        <v>193</v>
      </c>
    </row>
    <row r="251" spans="1:4">
      <c r="A251" s="4" t="s">
        <v>196</v>
      </c>
    </row>
    <row r="252" spans="1:4">
      <c r="A252" s="3" t="s">
        <v>3</v>
      </c>
      <c r="B252" s="4" t="s">
        <v>4</v>
      </c>
    </row>
    <row r="253" spans="1:4">
      <c r="A253" s="4" t="s">
        <v>60</v>
      </c>
      <c r="B253" s="4" t="s">
        <v>61</v>
      </c>
      <c r="C253" s="4" t="s">
        <v>108</v>
      </c>
    </row>
    <row r="254" spans="1:4">
      <c r="A254" s="4" t="s">
        <v>63</v>
      </c>
      <c r="B254" s="4" t="s">
        <v>64</v>
      </c>
      <c r="C254" s="4" t="s">
        <v>187</v>
      </c>
    </row>
    <row r="255" spans="1:4">
      <c r="A255" s="4" t="s">
        <v>67</v>
      </c>
      <c r="B255" s="4" t="s">
        <v>68</v>
      </c>
      <c r="C255" s="4" t="s">
        <v>69</v>
      </c>
    </row>
    <row r="256" spans="1:4">
      <c r="A256" s="4" t="s">
        <v>70</v>
      </c>
      <c r="B256" s="4" t="s">
        <v>71</v>
      </c>
      <c r="C256" s="4" t="s">
        <v>197</v>
      </c>
    </row>
    <row r="257" spans="1:4">
      <c r="A257" s="4" t="s">
        <v>189</v>
      </c>
      <c r="B257" s="4" t="s">
        <v>190</v>
      </c>
      <c r="C257" s="4" t="s">
        <v>191</v>
      </c>
      <c r="D257" s="4" t="s">
        <v>192</v>
      </c>
    </row>
    <row r="258" spans="1:4">
      <c r="A258" s="4" t="s">
        <v>73</v>
      </c>
      <c r="B258" s="4" t="s">
        <v>74</v>
      </c>
      <c r="C258" s="4" t="s">
        <v>198</v>
      </c>
      <c r="D258" s="4" t="s">
        <v>193</v>
      </c>
    </row>
    <row r="259" spans="1:4">
      <c r="A259" s="4" t="s">
        <v>77</v>
      </c>
      <c r="B259" s="4" t="s">
        <v>78</v>
      </c>
      <c r="C259" s="4" t="s">
        <v>191</v>
      </c>
      <c r="D259" s="4" t="s">
        <v>193</v>
      </c>
    </row>
    <row r="260" spans="1:4">
      <c r="A260" s="4" t="s">
        <v>80</v>
      </c>
      <c r="B260" s="4" t="s">
        <v>81</v>
      </c>
      <c r="C260" s="4" t="s">
        <v>199</v>
      </c>
      <c r="D260" s="4" t="s">
        <v>193</v>
      </c>
    </row>
    <row r="261" spans="1:4">
      <c r="A261" s="4" t="s">
        <v>200</v>
      </c>
    </row>
    <row r="262" spans="1:4">
      <c r="A262" s="3" t="s">
        <v>3</v>
      </c>
      <c r="B262" s="4" t="s">
        <v>4</v>
      </c>
    </row>
    <row r="263" spans="1:4">
      <c r="A263" s="4" t="s">
        <v>60</v>
      </c>
      <c r="B263" s="4" t="s">
        <v>61</v>
      </c>
      <c r="C263" s="4" t="s">
        <v>115</v>
      </c>
    </row>
    <row r="264" spans="1:4">
      <c r="A264" s="4" t="s">
        <v>63</v>
      </c>
      <c r="B264" s="4" t="s">
        <v>64</v>
      </c>
      <c r="C264" s="4" t="s">
        <v>187</v>
      </c>
    </row>
    <row r="265" spans="1:4">
      <c r="A265" s="4" t="s">
        <v>67</v>
      </c>
      <c r="B265" s="4" t="s">
        <v>68</v>
      </c>
      <c r="C265" s="4" t="s">
        <v>116</v>
      </c>
    </row>
    <row r="266" spans="1:4">
      <c r="A266" s="4" t="s">
        <v>70</v>
      </c>
      <c r="B266" s="4" t="s">
        <v>71</v>
      </c>
      <c r="C266" s="4" t="s">
        <v>188</v>
      </c>
    </row>
    <row r="267" spans="1:4">
      <c r="A267" s="4" t="s">
        <v>189</v>
      </c>
      <c r="B267" s="4" t="s">
        <v>190</v>
      </c>
      <c r="C267" s="4" t="s">
        <v>191</v>
      </c>
      <c r="D267" s="4" t="s">
        <v>192</v>
      </c>
    </row>
    <row r="268" spans="1:4">
      <c r="A268" s="4" t="s">
        <v>73</v>
      </c>
      <c r="B268" s="4" t="s">
        <v>74</v>
      </c>
      <c r="C268" s="4" t="s">
        <v>172</v>
      </c>
      <c r="D268" s="4" t="s">
        <v>193</v>
      </c>
    </row>
    <row r="269" spans="1:4">
      <c r="A269" s="4" t="s">
        <v>77</v>
      </c>
      <c r="B269" s="4" t="s">
        <v>78</v>
      </c>
      <c r="C269" s="4" t="s">
        <v>116</v>
      </c>
      <c r="D269" s="4" t="s">
        <v>193</v>
      </c>
    </row>
    <row r="270" spans="1:4">
      <c r="A270" s="4" t="s">
        <v>80</v>
      </c>
      <c r="B270" s="4" t="s">
        <v>81</v>
      </c>
      <c r="C270" s="4" t="s">
        <v>172</v>
      </c>
      <c r="D270" s="4" t="s">
        <v>193</v>
      </c>
    </row>
    <row r="271" spans="1:4">
      <c r="A271" s="4" t="s">
        <v>201</v>
      </c>
    </row>
    <row r="272" spans="1:4">
      <c r="A272" s="3" t="s">
        <v>3</v>
      </c>
      <c r="B272" s="4" t="s">
        <v>4</v>
      </c>
    </row>
    <row r="273" spans="1:4">
      <c r="A273" s="4" t="s">
        <v>60</v>
      </c>
      <c r="B273" s="4" t="s">
        <v>61</v>
      </c>
      <c r="C273" s="4" t="s">
        <v>121</v>
      </c>
    </row>
    <row r="274" spans="1:4">
      <c r="A274" s="4" t="s">
        <v>63</v>
      </c>
      <c r="B274" s="4" t="s">
        <v>64</v>
      </c>
      <c r="C274" s="4" t="s">
        <v>187</v>
      </c>
    </row>
    <row r="275" spans="1:4">
      <c r="A275" s="4" t="s">
        <v>67</v>
      </c>
      <c r="B275" s="4" t="s">
        <v>68</v>
      </c>
      <c r="C275" s="4" t="s">
        <v>116</v>
      </c>
    </row>
    <row r="276" spans="1:4">
      <c r="A276" s="4" t="s">
        <v>70</v>
      </c>
      <c r="B276" s="4" t="s">
        <v>71</v>
      </c>
      <c r="C276" s="4" t="s">
        <v>191</v>
      </c>
    </row>
    <row r="277" spans="1:4">
      <c r="A277" s="4" t="s">
        <v>189</v>
      </c>
      <c r="B277" s="4" t="s">
        <v>190</v>
      </c>
      <c r="C277" s="4" t="s">
        <v>191</v>
      </c>
      <c r="D277" s="4" t="s">
        <v>192</v>
      </c>
    </row>
    <row r="278" spans="1:4">
      <c r="A278" s="4" t="s">
        <v>73</v>
      </c>
      <c r="B278" s="4" t="s">
        <v>74</v>
      </c>
      <c r="C278" s="4" t="s">
        <v>130</v>
      </c>
      <c r="D278" s="4" t="s">
        <v>193</v>
      </c>
    </row>
    <row r="279" spans="1:4">
      <c r="A279" s="4" t="s">
        <v>77</v>
      </c>
      <c r="B279" s="4" t="s">
        <v>78</v>
      </c>
      <c r="C279" s="4" t="s">
        <v>116</v>
      </c>
      <c r="D279" s="4" t="s">
        <v>193</v>
      </c>
    </row>
    <row r="280" spans="1:4">
      <c r="A280" s="4" t="s">
        <v>80</v>
      </c>
      <c r="B280" s="4" t="s">
        <v>81</v>
      </c>
      <c r="C280" s="4" t="s">
        <v>130</v>
      </c>
      <c r="D280" s="4" t="s">
        <v>193</v>
      </c>
    </row>
    <row r="281" spans="1:4">
      <c r="A281" s="4" t="s">
        <v>202</v>
      </c>
    </row>
    <row r="282" spans="1:4">
      <c r="A282" s="3" t="s">
        <v>3</v>
      </c>
      <c r="B282" s="4" t="s">
        <v>4</v>
      </c>
    </row>
    <row r="283" spans="1:4">
      <c r="A283" s="4" t="s">
        <v>60</v>
      </c>
      <c r="B283" s="4" t="s">
        <v>61</v>
      </c>
      <c r="C283" s="4" t="s">
        <v>203</v>
      </c>
    </row>
    <row r="284" spans="1:4">
      <c r="A284" s="4" t="s">
        <v>63</v>
      </c>
      <c r="B284" s="4" t="s">
        <v>64</v>
      </c>
      <c r="C284" s="4" t="s">
        <v>187</v>
      </c>
    </row>
    <row r="285" spans="1:4">
      <c r="A285" s="4" t="s">
        <v>67</v>
      </c>
      <c r="B285" s="4" t="s">
        <v>68</v>
      </c>
      <c r="C285" s="4" t="s">
        <v>123</v>
      </c>
    </row>
    <row r="286" spans="1:4">
      <c r="A286" s="4" t="s">
        <v>70</v>
      </c>
      <c r="B286" s="4" t="s">
        <v>71</v>
      </c>
      <c r="C286" s="4" t="s">
        <v>204</v>
      </c>
    </row>
    <row r="287" spans="1:4">
      <c r="A287" s="4" t="s">
        <v>189</v>
      </c>
      <c r="B287" s="4" t="s">
        <v>190</v>
      </c>
      <c r="C287" s="4" t="s">
        <v>191</v>
      </c>
      <c r="D287" s="4" t="s">
        <v>192</v>
      </c>
    </row>
    <row r="288" spans="1:4">
      <c r="A288" s="4" t="s">
        <v>73</v>
      </c>
      <c r="B288" s="4" t="s">
        <v>74</v>
      </c>
      <c r="C288" s="4" t="s">
        <v>205</v>
      </c>
      <c r="D288" s="4" t="s">
        <v>193</v>
      </c>
    </row>
    <row r="289" spans="1:4">
      <c r="A289" s="4" t="s">
        <v>77</v>
      </c>
      <c r="B289" s="4" t="s">
        <v>78</v>
      </c>
      <c r="C289" s="4" t="s">
        <v>129</v>
      </c>
      <c r="D289" s="4" t="s">
        <v>193</v>
      </c>
    </row>
    <row r="290" spans="1:4">
      <c r="A290" s="4" t="s">
        <v>80</v>
      </c>
      <c r="B290" s="4" t="s">
        <v>81</v>
      </c>
      <c r="C290" s="4" t="s">
        <v>206</v>
      </c>
      <c r="D290" s="4" t="s">
        <v>193</v>
      </c>
    </row>
    <row r="291" spans="1:4">
      <c r="A291" s="4" t="s">
        <v>207</v>
      </c>
    </row>
    <row r="292" spans="1:4">
      <c r="A292" s="3" t="s">
        <v>3</v>
      </c>
      <c r="B292" s="4" t="s">
        <v>4</v>
      </c>
    </row>
    <row r="293" spans="1:4">
      <c r="A293" s="4" t="s">
        <v>60</v>
      </c>
      <c r="B293" s="4" t="s">
        <v>61</v>
      </c>
      <c r="C293" s="4" t="s">
        <v>126</v>
      </c>
    </row>
    <row r="294" spans="1:4">
      <c r="A294" s="4" t="s">
        <v>63</v>
      </c>
      <c r="B294" s="4" t="s">
        <v>64</v>
      </c>
      <c r="C294" s="4" t="s">
        <v>187</v>
      </c>
    </row>
    <row r="295" spans="1:4">
      <c r="A295" s="4" t="s">
        <v>67</v>
      </c>
      <c r="B295" s="4" t="s">
        <v>68</v>
      </c>
      <c r="C295" s="4" t="s">
        <v>116</v>
      </c>
    </row>
    <row r="296" spans="1:4">
      <c r="A296" s="4" t="s">
        <v>70</v>
      </c>
      <c r="B296" s="4" t="s">
        <v>71</v>
      </c>
      <c r="C296" s="4" t="s">
        <v>154</v>
      </c>
    </row>
    <row r="297" spans="1:4">
      <c r="A297" s="4" t="s">
        <v>189</v>
      </c>
      <c r="B297" s="4" t="s">
        <v>190</v>
      </c>
      <c r="C297" s="4" t="s">
        <v>191</v>
      </c>
      <c r="D297" s="4" t="s">
        <v>192</v>
      </c>
    </row>
    <row r="298" spans="1:4">
      <c r="A298" s="4" t="s">
        <v>73</v>
      </c>
      <c r="B298" s="4" t="s">
        <v>74</v>
      </c>
      <c r="C298" s="4" t="s">
        <v>208</v>
      </c>
      <c r="D298" s="4" t="s">
        <v>193</v>
      </c>
    </row>
    <row r="299" spans="1:4">
      <c r="A299" s="4" t="s">
        <v>77</v>
      </c>
      <c r="B299" s="4" t="s">
        <v>78</v>
      </c>
      <c r="C299" s="4" t="s">
        <v>116</v>
      </c>
      <c r="D299" s="4" t="s">
        <v>193</v>
      </c>
    </row>
    <row r="300" spans="1:4">
      <c r="A300" s="4" t="s">
        <v>80</v>
      </c>
      <c r="B300" s="4" t="s">
        <v>81</v>
      </c>
      <c r="C300" s="4" t="s">
        <v>208</v>
      </c>
      <c r="D300" s="4" t="s">
        <v>193</v>
      </c>
    </row>
    <row r="301" spans="1:4">
      <c r="A301" s="4" t="s">
        <v>209</v>
      </c>
    </row>
    <row r="302" spans="1:4">
      <c r="A302" s="3" t="s">
        <v>3</v>
      </c>
      <c r="B302" s="4" t="s">
        <v>4</v>
      </c>
    </row>
    <row r="303" spans="1:4">
      <c r="A303" s="4" t="s">
        <v>31</v>
      </c>
      <c r="B303" s="4" t="s">
        <v>32</v>
      </c>
      <c r="C303" s="4" t="s">
        <v>210</v>
      </c>
    </row>
    <row r="304" spans="1:4">
      <c r="A304" s="4" t="s">
        <v>35</v>
      </c>
      <c r="B304" s="4" t="s">
        <v>36</v>
      </c>
      <c r="C304" s="4" t="s">
        <v>134</v>
      </c>
    </row>
    <row r="305" spans="1:4">
      <c r="A305" s="4" t="s">
        <v>38</v>
      </c>
      <c r="B305" s="4" t="s">
        <v>39</v>
      </c>
      <c r="C305" s="4" t="s">
        <v>40</v>
      </c>
    </row>
    <row r="306" spans="1:4">
      <c r="A306" s="4" t="s">
        <v>183</v>
      </c>
      <c r="B306" s="4" t="s">
        <v>184</v>
      </c>
      <c r="C306" s="4" t="s">
        <v>211</v>
      </c>
    </row>
    <row r="307" spans="1:4">
      <c r="A307" s="4" t="s">
        <v>212</v>
      </c>
    </row>
    <row r="308" spans="1:4">
      <c r="A308" s="3" t="s">
        <v>3</v>
      </c>
      <c r="B308" s="4" t="s">
        <v>4</v>
      </c>
    </row>
    <row r="309" spans="1:4">
      <c r="A309" s="4" t="s">
        <v>60</v>
      </c>
      <c r="B309" s="4" t="s">
        <v>61</v>
      </c>
      <c r="C309" s="4" t="s">
        <v>137</v>
      </c>
    </row>
    <row r="310" spans="1:4">
      <c r="A310" s="4" t="s">
        <v>63</v>
      </c>
      <c r="B310" s="4" t="s">
        <v>64</v>
      </c>
      <c r="C310" s="4" t="s">
        <v>187</v>
      </c>
    </row>
    <row r="311" spans="1:4">
      <c r="A311" s="4" t="s">
        <v>70</v>
      </c>
      <c r="B311" s="4" t="s">
        <v>71</v>
      </c>
      <c r="C311" s="4" t="s">
        <v>127</v>
      </c>
    </row>
    <row r="312" spans="1:4">
      <c r="A312" s="4" t="s">
        <v>189</v>
      </c>
      <c r="B312" s="4" t="s">
        <v>190</v>
      </c>
      <c r="C312" s="4" t="s">
        <v>191</v>
      </c>
      <c r="D312" s="4" t="s">
        <v>213</v>
      </c>
    </row>
    <row r="313" spans="1:4">
      <c r="A313" s="4" t="s">
        <v>73</v>
      </c>
      <c r="B313" s="4" t="s">
        <v>74</v>
      </c>
      <c r="C313" s="4" t="s">
        <v>214</v>
      </c>
      <c r="D313" s="4" t="s">
        <v>215</v>
      </c>
    </row>
    <row r="314" spans="1:4">
      <c r="A314" s="4" t="s">
        <v>77</v>
      </c>
      <c r="B314" s="4" t="s">
        <v>78</v>
      </c>
      <c r="C314" s="4" t="s">
        <v>129</v>
      </c>
      <c r="D314" s="4" t="s">
        <v>215</v>
      </c>
    </row>
    <row r="315" spans="1:4">
      <c r="A315" s="4" t="s">
        <v>80</v>
      </c>
      <c r="B315" s="4" t="s">
        <v>81</v>
      </c>
      <c r="C315" s="4" t="s">
        <v>216</v>
      </c>
      <c r="D315" s="4" t="s">
        <v>215</v>
      </c>
    </row>
    <row r="316" spans="1:4"/>
    <row r="317" spans="1:4">
      <c r="A317" s="4" t="s">
        <v>66</v>
      </c>
      <c r="B317" s="4" t="s">
        <v>43</v>
      </c>
    </row>
    <row r="318" spans="1:4">
      <c r="A318" s="4" t="s">
        <v>76</v>
      </c>
      <c r="B318" s="4" t="s">
        <v>217</v>
      </c>
    </row>
    <row r="319" spans="1:4">
      <c r="A319" s="4" t="s">
        <v>140</v>
      </c>
      <c r="B319" s="4" t="s">
        <v>218</v>
      </c>
    </row>
    <row r="320" spans="1:4">
      <c r="A320" s="4" t="s">
        <v>149</v>
      </c>
      <c r="B320" s="4" t="s">
        <v>219</v>
      </c>
    </row>
    <row r="321" spans="1:4">
      <c r="A321" s="4" t="s">
        <v>151</v>
      </c>
      <c r="B321" s="4" t="s">
        <v>220</v>
      </c>
    </row>
    <row r="322" spans="1:4">
      <c r="A322" s="4" t="s">
        <v>177</v>
      </c>
      <c r="B322" s="4" t="s">
        <v>221</v>
      </c>
    </row>
    <row r="323" spans="1:4">
      <c r="A323" s="4" t="s">
        <v>192</v>
      </c>
      <c r="B323" s="4" t="s">
        <v>222</v>
      </c>
    </row>
    <row r="324" spans="1:4">
      <c r="A324" s="4" t="s">
        <v>193</v>
      </c>
      <c r="B324" s="4" t="s">
        <v>223</v>
      </c>
    </row>
    <row r="325" spans="1:4">
      <c r="A325" s="4" t="s">
        <v>213</v>
      </c>
      <c r="B325" s="4" t="s">
        <v>224</v>
      </c>
    </row>
    <row r="326" spans="1:4">
      <c r="A326" s="4" t="s">
        <v>215</v>
      </c>
      <c r="B326" s="4" t="s">
        <v>225</v>
      </c>
    </row>
  </sheetData>
  <mergeCells count="12">
    <mergeCell ref="C1:D1"/>
    <mergeCell ref="A316:C316"/>
    <mergeCell ref="B317:C317"/>
    <mergeCell ref="B318:C318"/>
    <mergeCell ref="B319:C319"/>
    <mergeCell ref="B320:C320"/>
    <mergeCell ref="B321:C321"/>
    <mergeCell ref="B322:C322"/>
    <mergeCell ref="B323:C323"/>
    <mergeCell ref="B324:C324"/>
    <mergeCell ref="B325:C325"/>
    <mergeCell ref="B326:C32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8T12:59:32Z</dcterms:created>
  <dcterms:modified xmlns:dcterms="http://purl.org/dc/terms/" xmlns:xsi="http://www.w3.org/2001/XMLSchema-instance" xsi:type="dcterms:W3CDTF">2018-12-28T12:59:32Z</dcterms:modified>
</cp:coreProperties>
</file>